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SUMMARY OF SIGNIFICANT ACCOU" sheetId="8" state="visible" r:id="rId8"/>
    <sheet xmlns:r="http://schemas.openxmlformats.org/officeDocument/2006/relationships" name="3. LIQUIDITY" sheetId="9" state="visible" r:id="rId9"/>
    <sheet xmlns:r="http://schemas.openxmlformats.org/officeDocument/2006/relationships" name="4. INVENTORIES" sheetId="10" state="visible" r:id="rId10"/>
    <sheet xmlns:r="http://schemas.openxmlformats.org/officeDocument/2006/relationships" name="5. EQUIPMENT" sheetId="11" state="visible" r:id="rId11"/>
    <sheet xmlns:r="http://schemas.openxmlformats.org/officeDocument/2006/relationships" name="6. COMMITMENTS AND CONTINGENCIE" sheetId="12" state="visible" r:id="rId12"/>
    <sheet xmlns:r="http://schemas.openxmlformats.org/officeDocument/2006/relationships" name="7. STOCK OPTION PLANS" sheetId="13" state="visible" r:id="rId13"/>
    <sheet xmlns:r="http://schemas.openxmlformats.org/officeDocument/2006/relationships" name="8. INCOME TAXES" sheetId="14" state="visible" r:id="rId14"/>
    <sheet xmlns:r="http://schemas.openxmlformats.org/officeDocument/2006/relationships" name="9. SIGNIFICANT CUSTOMERS" sheetId="15" state="visible" r:id="rId15"/>
    <sheet xmlns:r="http://schemas.openxmlformats.org/officeDocument/2006/relationships" name="10. SEGMENT AND GEOGRAPHIC INFO" sheetId="16" state="visible" r:id="rId16"/>
    <sheet xmlns:r="http://schemas.openxmlformats.org/officeDocument/2006/relationships" name="11. DEPENDENCE ON KEY SUPPLIERS" sheetId="17" state="visible" r:id="rId17"/>
    <sheet xmlns:r="http://schemas.openxmlformats.org/officeDocument/2006/relationships" name="12. RETIREMENT PLAN" sheetId="18" state="visible" r:id="rId18"/>
    <sheet xmlns:r="http://schemas.openxmlformats.org/officeDocument/2006/relationships" name="13. BANK CREDIT LINE" sheetId="19" state="visible" r:id="rId19"/>
    <sheet xmlns:r="http://schemas.openxmlformats.org/officeDocument/2006/relationships" name="14. PRIVATE PLACEMENT" sheetId="20" state="visible" r:id="rId20"/>
    <sheet xmlns:r="http://schemas.openxmlformats.org/officeDocument/2006/relationships" name="15. RELATED PARTY DISCLOSURES"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4. INVENTORIES (Tables)" sheetId="25" state="visible" r:id="rId25"/>
    <sheet xmlns:r="http://schemas.openxmlformats.org/officeDocument/2006/relationships" name="5. EQUIPMENT (Tables)" sheetId="26" state="visible" r:id="rId26"/>
    <sheet xmlns:r="http://schemas.openxmlformats.org/officeDocument/2006/relationships" name="6. COMMITMENTS AND CONTINGENC_2" sheetId="27" state="visible" r:id="rId27"/>
    <sheet xmlns:r="http://schemas.openxmlformats.org/officeDocument/2006/relationships" name="7. STOCK OPTION PLANS (Tables)" sheetId="28" state="visible" r:id="rId28"/>
    <sheet xmlns:r="http://schemas.openxmlformats.org/officeDocument/2006/relationships" name="8. INCOME TAXES (Tables)" sheetId="29" state="visible" r:id="rId29"/>
    <sheet xmlns:r="http://schemas.openxmlformats.org/officeDocument/2006/relationships" name="10. SEGMENT AND GEOGRAPHIC IN_2" sheetId="30" state="visible" r:id="rId30"/>
    <sheet xmlns:r="http://schemas.openxmlformats.org/officeDocument/2006/relationships" name="16. SUBSEQUENT EVENTS (Tables)"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4. INVENTORIES (Details)" sheetId="34" state="visible" r:id="rId34"/>
    <sheet xmlns:r="http://schemas.openxmlformats.org/officeDocument/2006/relationships" name="4. INVENTORIES (Details Narrati" sheetId="35" state="visible" r:id="rId35"/>
    <sheet xmlns:r="http://schemas.openxmlformats.org/officeDocument/2006/relationships" name="5. EQUIPMENT (Details)" sheetId="36" state="visible" r:id="rId36"/>
    <sheet xmlns:r="http://schemas.openxmlformats.org/officeDocument/2006/relationships" name="6. COMMITMENTS AND CONTINGENC_3" sheetId="37" state="visible" r:id="rId37"/>
    <sheet xmlns:r="http://schemas.openxmlformats.org/officeDocument/2006/relationships" name="6. COMMITMENTS AND CONTINGENC_4" sheetId="38" state="visible" r:id="rId38"/>
    <sheet xmlns:r="http://schemas.openxmlformats.org/officeDocument/2006/relationships" name="6. COMMITMENTS AND CONTINGENC_5" sheetId="39" state="visible" r:id="rId39"/>
    <sheet xmlns:r="http://schemas.openxmlformats.org/officeDocument/2006/relationships" name="7. STOCK OPTION PLANS (Details)" sheetId="40" state="visible" r:id="rId40"/>
    <sheet xmlns:r="http://schemas.openxmlformats.org/officeDocument/2006/relationships" name="7. STOCK OPTION PLANS (Details " sheetId="41" state="visible" r:id="rId41"/>
    <sheet xmlns:r="http://schemas.openxmlformats.org/officeDocument/2006/relationships" name="7. STOCK OPTION PLANS (Detail_2" sheetId="42" state="visible" r:id="rId42"/>
    <sheet xmlns:r="http://schemas.openxmlformats.org/officeDocument/2006/relationships" name="8. INCOME TAXES (Details)" sheetId="43" state="visible" r:id="rId43"/>
    <sheet xmlns:r="http://schemas.openxmlformats.org/officeDocument/2006/relationships" name="8. INCOME TAXES (Details 1)" sheetId="44" state="visible" r:id="rId44"/>
    <sheet xmlns:r="http://schemas.openxmlformats.org/officeDocument/2006/relationships" name="8. INCOME TAXES (Details 2)" sheetId="45" state="visible" r:id="rId45"/>
    <sheet xmlns:r="http://schemas.openxmlformats.org/officeDocument/2006/relationships" name="10. SEGMENT AND GEOGRAPHIC IN_3" sheetId="46" state="visible" r:id="rId46"/>
    <sheet xmlns:r="http://schemas.openxmlformats.org/officeDocument/2006/relationships" name="12. RETIREMENT PLAN (Details Na" sheetId="47" state="visible" r:id="rId47"/>
    <sheet xmlns:r="http://schemas.openxmlformats.org/officeDocument/2006/relationships" name="16. SUBSEQUENT EVENTS (Details)" sheetId="48" state="visible" r:id="rId48"/>
  </sheets>
  <definedNames/>
  <calcPr calcId="124519" fullCalcOnLoad="1"/>
</workbook>
</file>

<file path=xl/sharedStrings.xml><?xml version="1.0" encoding="utf-8"?>
<sst xmlns="http://schemas.openxmlformats.org/spreadsheetml/2006/main" uniqueCount="417">
  <si>
    <t>Document and Entity Information - USD ($)</t>
  </si>
  <si>
    <t>12 Months Ended</t>
  </si>
  <si>
    <t>Dec. 31, 2019</t>
  </si>
  <si>
    <t>Apr. 09, 2020</t>
  </si>
  <si>
    <t>Jun. 30, 2019</t>
  </si>
  <si>
    <t>Document And Entity Information</t>
  </si>
  <si>
    <t>Entity Registrant Name</t>
  </si>
  <si>
    <t>Zoom Telephonics, Inc.</t>
  </si>
  <si>
    <t>Entity Central Index Key</t>
  </si>
  <si>
    <t>0001467761</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Entity Interactive Data Current</t>
  </si>
  <si>
    <t>Entity Incorporation State Country Code</t>
  </si>
  <si>
    <t>DE</t>
  </si>
  <si>
    <t>Entity File Number</t>
  </si>
  <si>
    <t>04-2621506</t>
  </si>
  <si>
    <t>CONSOLIDATED BALANCE SHEETS - USD ($)</t>
  </si>
  <si>
    <t>Dec. 31, 2018</t>
  </si>
  <si>
    <t>Current assets</t>
  </si>
  <si>
    <t>Cash and cash equivalents</t>
  </si>
  <si>
    <t>Restricted cash</t>
  </si>
  <si>
    <t>Accounts receivable, net</t>
  </si>
  <si>
    <t>Inventories</t>
  </si>
  <si>
    <t>Deposits on inventory purchases</t>
  </si>
  <si>
    <t>Prepaid expenses and other current assets</t>
  </si>
  <si>
    <t>Total current assets</t>
  </si>
  <si>
    <t>Equipment, net</t>
  </si>
  <si>
    <t>Operating lease right-of-use assets, net</t>
  </si>
  <si>
    <t>Other assets</t>
  </si>
  <si>
    <t>Total assets</t>
  </si>
  <si>
    <t>Current liabilities</t>
  </si>
  <si>
    <t>Bank credit line</t>
  </si>
  <si>
    <t>Accounts payable</t>
  </si>
  <si>
    <t>Operating lease liabilities</t>
  </si>
  <si>
    <t>Accrued other expenses</t>
  </si>
  <si>
    <t>Total current liabilities</t>
  </si>
  <si>
    <t>Commitments and contingencies (Note 6)</t>
  </si>
  <si>
    <t xml:space="preserve"> </t>
  </si>
  <si>
    <t>Stockholders' equity</t>
  </si>
  <si>
    <t>Common stock: Authorized: 40,000,000 shares at $0.01 par value; Issued and outstanding: 20,929,928 shares and 16,124,681 shares at December 31, 2019 and 2018, respectively</t>
  </si>
  <si>
    <t>Additional paid-in capital</t>
  </si>
  <si>
    <t>Accumulated deficit</t>
  </si>
  <si>
    <t>Total stockholders' equity</t>
  </si>
  <si>
    <t>Total liabilities and stockholders' equity</t>
  </si>
  <si>
    <t>CONSOLIDATED BALANCE SHEETS (Parenthetical) - $ / shares</t>
  </si>
  <si>
    <t>Stockholders equity</t>
  </si>
  <si>
    <t>Common stock, par value</t>
  </si>
  <si>
    <t>Common stock, authorized</t>
  </si>
  <si>
    <t>Common stock, issued</t>
  </si>
  <si>
    <t>Common stock, outstanding</t>
  </si>
  <si>
    <t>CONSOLIDATED STATEMENTS OF OPERATIONS AND COMPREHENSIVE INCOME (LOSS) - USD ($)</t>
  </si>
  <si>
    <t>Income Statement [Abstract]</t>
  </si>
  <si>
    <t>Net sales</t>
  </si>
  <si>
    <t>Cost of goods sold</t>
  </si>
  <si>
    <t>Gross profit</t>
  </si>
  <si>
    <t>Operating expenses:</t>
  </si>
  <si>
    <t>Selling</t>
  </si>
  <si>
    <t>General and administrative</t>
  </si>
  <si>
    <t>Research and development</t>
  </si>
  <si>
    <t>Total</t>
  </si>
  <si>
    <t>Operating profit (loss)</t>
  </si>
  <si>
    <t>Other:</t>
  </si>
  <si>
    <t>Interest income</t>
  </si>
  <si>
    <t>Interest expense</t>
  </si>
  <si>
    <t>Other income (expense), net</t>
  </si>
  <si>
    <t>Total other income (expense), net</t>
  </si>
  <si>
    <t>Income (loss) before income taxes</t>
  </si>
  <si>
    <t>Income taxes</t>
  </si>
  <si>
    <t>Net income (loss)</t>
  </si>
  <si>
    <t>Basic and diluted net income (loss) per share</t>
  </si>
  <si>
    <t>Weighted average common and common equivalent shares:</t>
  </si>
  <si>
    <t>Basic and diluted</t>
  </si>
  <si>
    <t>CONSOLIDATED STATEMENTS OF STOCKHOLDERS' EQUITY - USD ($)</t>
  </si>
  <si>
    <t>Common Stock</t>
  </si>
  <si>
    <t>Additional Paid In Capital</t>
  </si>
  <si>
    <t>Accumulated Deficit</t>
  </si>
  <si>
    <t>Beginning Balance, Shares at Dec. 31, 2017</t>
  </si>
  <si>
    <t>Beginning Balance, Amount at Dec. 31, 2017</t>
  </si>
  <si>
    <t>Stock option exercise, Shares</t>
  </si>
  <si>
    <t>Stock option exercise, Amount</t>
  </si>
  <si>
    <t>Stock based compensation</t>
  </si>
  <si>
    <t>Ending Balance, Shares at Dec. 31, 2018</t>
  </si>
  <si>
    <t>Ending Balance, Amount at Dec. 31, 2018</t>
  </si>
  <si>
    <t>Private investment offering, net of expenses of $57,391; shares</t>
  </si>
  <si>
    <t>Private investment offering, net of expenses of $57,391; amount</t>
  </si>
  <si>
    <t>Ending Balance, Shares at Dec. 31, 2019</t>
  </si>
  <si>
    <t>Ending Balance, Amount at Dec. 31, 2019</t>
  </si>
  <si>
    <t>CONSOLIDATED STATEMENTS OF CASH FLOWS - USD ($)</t>
  </si>
  <si>
    <t>Operating activities:</t>
  </si>
  <si>
    <t>Adjustments to reconcile net income (loss) to net cash provided by (used in) operating activities:</t>
  </si>
  <si>
    <t>Depreciation and amortization</t>
  </si>
  <si>
    <t>Amortization of right-of-use assets</t>
  </si>
  <si>
    <t>Provision (recovery) for accounts receivable allowances</t>
  </si>
  <si>
    <t>Provision (recovery) for inventory reserves</t>
  </si>
  <si>
    <t>Changes in operating assets and liabilities:</t>
  </si>
  <si>
    <t>Accounts receivable</t>
  </si>
  <si>
    <t>Prepaid expense and other current assets</t>
  </si>
  <si>
    <t>Accounts payable and accrued expenses</t>
  </si>
  <si>
    <t>Net cash provided by (used in) operating activities</t>
  </si>
  <si>
    <t>Investing activities:</t>
  </si>
  <si>
    <t>Purchases of plant and equipment</t>
  </si>
  <si>
    <t>Certification costs incurred and capitalized</t>
  </si>
  <si>
    <t>Net cash provided by (used in) investing activities</t>
  </si>
  <si>
    <t>Financing activities:</t>
  </si>
  <si>
    <t>Proceeds from stock option exercise</t>
  </si>
  <si>
    <t>Net proceeds from private placement offering</t>
  </si>
  <si>
    <t>Net (payments to) proceeds from bank credit lines</t>
  </si>
  <si>
    <t>Net cash provided by (used in) financing activities</t>
  </si>
  <si>
    <t>Net change in cash</t>
  </si>
  <si>
    <t>Cash, cash equivalents, and restricted cash - Beginning</t>
  </si>
  <si>
    <t>Cash, cash equivalents, and restricted cash - Ending</t>
  </si>
  <si>
    <t>Cash paid during the period for:</t>
  </si>
  <si>
    <t>Interest</t>
  </si>
  <si>
    <t>Cash is reported on the consolidated statements of cash flows as follows:</t>
  </si>
  <si>
    <t>Total Cash</t>
  </si>
  <si>
    <t>1. NATURE OF OPERATIONS</t>
  </si>
  <si>
    <t>Organization, Consolidation and Presentation of Financial Statements [Abstract]</t>
  </si>
  <si>
    <t>NATURE OF OPERATIONS</t>
  </si>
  <si>
    <t xml:space="preserve">Zoom Telephonics,
Inc. and its wholly owned subsidiary MTRLC LLC (collectively the "Company"), designs, produces, markets and supports cable
modems and other communication products. </t>
  </si>
  <si>
    <t>2. SUMMARY OF SIGNIFICANT ACCOUNTING POLICIES</t>
  </si>
  <si>
    <t>Accounting Policies [Abstract]</t>
  </si>
  <si>
    <t>SUMMARY OF SIGNIFICANT ACCOUNTING POLICIES</t>
  </si>
  <si>
    <t xml:space="preserve">(a)
Basis of Presentation and Use of Estimates 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2) contract liabilities (sales returns, and other variable considerations); 3) asset valuation allowance for
deferred income tax assets; 4) write-downs of inventory for slow-moving and obsolete items, and market valuations; 5) stock based
compensation; 6) management’s assessment of going concern; 7) and estimated life of certification costs. (b) Cash
and Cash Equivalents 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 (c) Restricted
Cash All cash held
by the Company that is not immediately available for working capital purposes or has restrictions on use is reported as Restricted
cash in the accompanying consolidated balance sheets. Restricted cash balance at December 31, 2019 was $150,000 and is a Letter
of Credit to support bond on tariffs. Restricted cash balance at December 31, 2018 was $0. (d)
Inventories Inventories are
stated at the lower of cost, determined using the first-in, first-out method, or net realizable value. Consigned inventory is held
at third-party locations. The Company retains title to the inventory until purchased by the third-party. Consigned inventory, consisting
of finished goods, was approximately $1,841,400 and $1,537,300 at December 31, 2019 and 2018, respectively. (e)
Equipment Equipment is stated
at cost, less accumulated depreciation. Depreciation of equipment is provided using the straight-line method over the estimated
useful lives of the assets. (f)
Impairment of Long-Lived Assets 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g)
Other Assets 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eighteen-month period, beginning when the related products are available to be sold. Total certification costs capitalized during
the year ended December 31, 2019 were $310,000, with related amortization expense of $128,385 in 2019.Total certification costs
capitalized during the year ended December 31, 2018 were $93,000, with related amortization expense of $208,068 in 2018. (h) Income
Taxes 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i) Sales
Tax 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approximately $831 thousand in during the year ended December 31, 2017. During the year 2018, the Company settled
its obligations with most of the states, and re-assessed its liability which resulted in a reduction of approximately $203 thousand
in the sales tax liability. As of December 31, 2018, approximately $86 thousand of the original state sales tax liability remains
and $133 thousand relates to sales tax that has been collected and not yet remitted to the respective states. As of December 31,
2019, approximately $51 thousand of the original state sales tax liability remains and $98 thousand relates to sales tax that has
been collected and not yet remitted to the respective states. (j)
Earnings (Loss) Per Common Share 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19 and 2018 exclude the effects of 467,641 and 732,772 common share
equivalents, respectively, since such inclusion would be anti-dilutive. The common share equivalents consist of common shares issuable
upon exercise of outstanding stock options. (k)
Revenue Recognition The Company primarily
sells hardware products to its customers. The hardware products include cable modems, mobile broadband modems, DSL modems, dial-up
modem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accounts for point-of-sale taxes on a net basi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Accounts receivable,
net:
December 31, 2019
December 31, 2018
Gross accounts receivable $ 4,346,810 $ 2,774,619
Allowance for doubtful accounts (276,234 ) (14,013 )
Total accounts receivable, net $ 4,070,576 $ 2,760,606 Accrued other
expenses:
December 31, 2019
December 31, 2018
Audit, legal, payroll $ 256,966 $ 234,119
Royalty costs 1,125,000 875,000
Sales allowances* 901,196 611,719
Sales and use tax 148,836 219,286
Other 234,473 289,437
Total accrued other expenses $ 2,666,471 $ 2,229,561 --------------------------------------------------------------------------------------------------------------------------------------------------------
*A related inventory contract asset stemming from the sales return reserve of $376 thousand and $318 thousand is included within
inventories on the accompanying consolidated balance sheets as of December 31, 2019 and 2018,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Year 2019 Year 2018
Retailers $ 35,164,563 $ 29,166,422
Distributors 1,309,875 1,730,702
Other 1,140,018 1,426,359
Total $ 37,614,456 $ 32,323,483 Disaggregated
revenue by product:
Year 2019 Year 2018
Cable Modems &amp; gateways $ 33,810,410 $ 29,135,155
Other 3,804,046 3,188,328
Total $ 37,614,456 $ 32,323,483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l) Fair
Value of Financial Instruments 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m)
Stock-Based Compensation 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 (n)
Advertising Costs 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2.73 million in 2019 and $2.76 million in 2018. (o) Foreign
Currencies 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 (p)
Warranty Costs The Company provides
for the estimated costs that may be incurred under its standard warranty obligations, based on actual historical repair costs.
The reserve for the provision for warranty costs was $37,718 and $31,852 at December 31, 2019 and 2018, respectively. (q) Shipping
and Freight Costs The Company records
the expense associated with customer-delivery shipping and freight costs in selling expense. The Company reported shipping and
freight costs of $301.3 thousand in 2019 and $356.6 thousand in 2018. (r) Recently
Adopted Accounting Standards In February 2016,
the Financial Accounting Standards Board (“FASB”) issued Accounting standards Update (“ASU”) 2016-02, “ Leases
(Topic 842)” Adoption of this
standard resulted in the recognition of operating lease right-of-use assets and corresponding lease liabilities of $396 thousand
and $421 thousand, respectively, on the consolidated balance sheet as of January 1, 2019. The standard did not materially impact
operating results or liquidity. Disclosures related to the amount, timing and uncertainty of cash flows arising from leases are
included in Note 6(a), Lease obligations In June 2018,
the FASB issued ASU No. 2018-07, Compensation—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and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public business entities for
fiscal years beginning after December 15, 2018, including interim periods within that fiscal year. The Company adopted this standard
effective January 1, 2019. The adoption of this standard was not material to our consolidated financial statements. (s)
Recently Issued Accounting Standards In June 2016,
the Financial Accounting Standards Board (“FASB”) issued Accounting Standards Update (“ASU”) No. 2016-13,
"Financial Instruments Credit Losses —Measurement of Credit Losses on Financial Instruments." ASU 2016-13 requires
a financial asset (or group of financial assets) measured at amortized cost basis to be presented at the net amount expected to
be collected, which includes the Company’s accounts receivable. This ASU is effective for the Company for reporting periods
beginning after December 15, 2022. The Company is currently assessing the potential impact that the adoption of this ASU will have
on our consolidated financial statements. (t)
Amended and Restated Certificate of Incorporation On July 25, 2019,
the Company filed a Certificate of Amendment to the Amended and Restated Certificate of Incorporation of the Company which increased
the number of authorized common shares from 25,000,000 to 40,000,000. </t>
  </si>
  <si>
    <t>3. LIQUIDITY</t>
  </si>
  <si>
    <t>Liquidity</t>
  </si>
  <si>
    <t>LIQUIDITY</t>
  </si>
  <si>
    <t xml:space="preserve">The Company’s
cash balance on December 31, 2019 was $1.2 million compared to $126 thousand on December 31, 2018. On December 31, 2019, the Company
had no bank debt on an available asset-based credit line of $3.0 million, working capital of $5.4 million, and a current ratio
of 1.7. The Company closed
on a $5 million private placement and issued an aggregate of 4,545,455 shares on May 3, 2019, and soon after the closing of the
offering Jeremy Hitchcock and Jonathan Seelig joined Zoom’s Board of Directors. The Company’s
net losses of $3.3 million in 2019 and $74k in 2018, along with cash used in operations of $1.5 million in 2019 and $1.8 million
in 2018 have raised management concerns as to the Company’s ability to continue as going concern. Adding to that is recent
impact of COVID-19 and its potential disruptions to the Company’s operations. The 25% US tariffs
assessed on products imported from China had a significant impact on cash and net loss for 2019. These tariffs will continue to
have an impact on our financial performance until we have fully transitioned all of our production supply out of China. In late
2019, we made the decision to move our outsourced manufacturing operations from China to Vietnam, primarily to end the exposure
to the trade-war imposed tariffs with China. While the COVID-19 outbreak caused delays in the original transition plan, we are
actively working with our primary outsourced development partner to establish manufacturing operations in Haiphong, Vietnam. The
transition to Vietnam has begun, we have reached full production in Vietnam on one of our top models and expect to have all manufacturing
of existing models fully transitioned to Vietnam by the end of June 2020. This will save the company approximately $500,000 per
month in tariff cost, plus release an additional $800,000 in restricted cash over the next year related to performance bonds required
to be posted related to the tariffs. The company is also further diversifying its relationships with outsourced manufacturers.
Zoom signed an agreement with [Foxconn], one of the leading global outsourced manufacturers to the high-tech industry, to manufacture
several of the new models the company plans to introduce to the market during 2020. The Company
has implemented cost cutting measures to conserve cash, put a hold on all new hiring during 2020, and has given notice that
we will not renew the same footprint of our headquarters office lease when it expires in June 2020, retaining just a few
offices in our current co-work space office suite for research and testing purposes. Our work force continues to work
remotely and we are continuing operations. We have negotiated improved payment terms with our primary outsourced
manufacturing partner. The Company has been approved by Rosenthal &amp; Rosenthal for an expansion of our revolving working
capital line of credit from $3 to $4 million. We signed an extension of our networking product license agreement with
Motorola through 2025 and we also signed a new license agreement with Motorola to sell consumer grade home security and
monitoring products and to provide related services, We continue to develop new products and are on track to introduce
several new models to the market during 2020 and 2021. While the COVID-19 outbreak disrupted sales and production for a short
period of time during mid-March 2020, we worked through the disruption. In mid-March, sales initially decreased in response
to a key distributor focusing its distribution logistics on essential healthcare products. Our products, which are
instrumental to businesses and consumers establishing remote and home-based offices, have since been designated as essential
and are once again being offered and are selling at normal levels and certain models are currently selling above their
average run rates before COVID-19 had a global impact on business and the economy. We continue to work closely with our
manufacturing partners and our distributors to ensure that our products remain consistently available for sale to end-users.
Our sales throughout the first quarter of 2020 were tracking higher the level booked in the fourth quarter of 2019 except for
the short-term reduction we experienced in the middle of March. The current environment
is difficult, but with the steps the Company has taken and continues to take, as noted above, management expects to maintain acceptable
levels of liquidity to meet its obligations as they become due and for at least twelve months from the date of issuance of the
Company’s filing of this Annual Form 10-K with the Securities and Exchange Commission, t </t>
  </si>
  <si>
    <t>4. INVENTORIES</t>
  </si>
  <si>
    <t>Inventory Disclosure [Abstract]</t>
  </si>
  <si>
    <t>INVENTORIES</t>
  </si>
  <si>
    <t xml:space="preserve">Inventories consist
of the following at December 31:
2019 2018
Materials $ 911,054 $ 2,043,843
Work in process 10,284 121,624
Finished goods 6,519,012 5,762,211
Total $ 7,440,350 $ 7,927,678 Finished goods
includes consigned inventory held by our customers of $1,841,400 and $1,537,300 at December 31, 2019 and 2018, respectively. The
Company reviews inventory for obsolete and slow moving products each quarter and makes provisions based on its estimate of
the probability that the material will not be consumed or that it will be sold below cost. The provision for inventory reserves
was negligible for the both year ended December 31, 2019 and year ended December 31, 2018. </t>
  </si>
  <si>
    <t>5. EQUIPMENT</t>
  </si>
  <si>
    <t>Property, Plant and Equipment [Abstract]</t>
  </si>
  <si>
    <t>EQUIPMENT</t>
  </si>
  <si>
    <t xml:space="preserve">Equipment consists
of the following at December 31:
2019 2018
Estimated Useful lives in years
Computer hardware and software $ 308,767 $ 261,863 3
Machinery and equipment 316,945 300,441 5
Molds, tools and dies 651,063 551,162 5
Office furniture and fixtures 50,948 40,001 5
1,327,722 1,153,467
Accumulated depreciation (1,024,623 ) (891,991 )
Equipment, net $ 303,099 $ 261,476
Depreciation expense for the year ended $ 132,632 $ 137,008 </t>
  </si>
  <si>
    <t>6. COMMITMENTS AND CONTINGENCIES</t>
  </si>
  <si>
    <t>Commitments and Contingencies Disclosure [Abstract]</t>
  </si>
  <si>
    <t>COMMITMENTS AND CONTINGENCIES</t>
  </si>
  <si>
    <t>(a) Lease
Obligations In June 2016 the
Company signed a three-year sub-lease agreement for 11,480 square feet on the 28th floor of 99 High Street, Boston, MA 02110. The
lease for this facility expired on June 30, 2019. The Company signed a twelve-month lease agreement for offices at 225 Franklin
Street, Boston, MA and completed the move to this location on June 28, 2019. The lease has an automatic renewal option provision
and renews unless cancelled under the terms of the agreement. The lease for these offices expires on June 30, 2020. The Company
has elected to apply the short-term lease exception under ASC 842 which does not require the recognition of an operating lease
liability or right-of-use asset on the condensed consolidated balance sheet in relation to the lease at 225 Franklin Street. Rent
expense was $558.2 thousand in 2019 and $423.5 thousand in 2018. The Company performs
most of the final assembly, testing, packaging, warehousing and distribution at a production and warehouse facility in Tijuana,
Mexico. In November 2014 we signed a one-year lease with five one-year renewal options thereafter for an 11,390 square foot facility
in Tijuana, Mexico. In September 2015, Zoom extended the term of the lease from December 1, 2015 through November 30, 2018. In
September 2015, Zoom also signed a new lease for additional space in the adjacent building, which doubled our capacity. The term
of this lease was from March 1, 2016 through November 30, 2018. The Company currently has signed a lease extension to stay in the
existing facilities through at least November 30, 2020. Rent expense was $106.2 thousand in 2019 and $106.2 thousand in 2018. The Company also
has a lease for approximately 1,550 square feet in Boston, MA that expired on October 31, 2019 and has been renewed for an additional
12 month starting November 1, 2019. The Company has another one-year lease signed in December 2019 for approximately
1,500 square feet in Boston The Company has elected to apply the short-term lease exception for both of these leases under ASC
842 which does not require the recognition of an operating lease liability or right-of-use asset on the condensed consolidated
balance sheet in relation to this lease. Rent expense for these leases was approximately $74.9 thousand in 2019 and approximately
$18 thousand in 2018. At inception of
a lease the Company determines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As of December
31, 2019, the Company's estimated future minimum committed rental payments, excluding executory costs, under the operating leases
described above to their expiration or the earliest possible termination date, whichever is sooner, are $452 thousand for 2020.
There are no future minimum committed rental payments that extend beyond 2020. Operating Leases Operating leases
are included in operating lease right-of-use assets, operating lease liabilities, and long-term operating lease liabilities on
the condensed consolidated balance sheets. These assets and liabilities are recognized at the commencement date based on the present
value of remaining lease payments over the lease term using the Company’s secured incremental borrowing rates or implicit
rates, when readily determinable. Based on the Company's financial position and ability to obtain financing at the time ASC 842
was adopted, 10% was considered by management to be a reasonable incremental borrowing rate when calculating the present value
of remaining lease payments over the lease term. Short-term operating leases, which have an initial term of 12 months or less,
are not recorded on the balance sheet. Lease expense
for operating leases is recognized on a straight-line basis over the lease term. Lease expense is included in general and administrative
expenses on the condensed consolidated statements of operations. The following
table presents information about the amount and timing of the Company’s operating leases as of December 31, 2019.
December 31, 2019
Maturity of Lease Liabilities Lease Payments
2020 $ 106,226
Less: Imputed interest (3,510 )
Present value of operating lease liabilities $ 102,716
Balance Sheet Classification
Operating lease liabilities $ 102,716
Other Information
Weighted-average remaining lease term for operating leases 1.00
Weighted-average discount rate for operating leases 10.0 % Cash Flows Upon adoption
of the new lease standard, the Company recorded a lease liability in the amount of $420,899, right-of-use assets of $395,565, and
reclassified deferred rent of $25,334 as a reduction of the right-of-use assets. During the year-ended December 31, 2019, the operating
lease liability was reduced by $318,183 and we recorded amortization of our right-of-use assets of $292,849. Supplemental cash flow information and non-cash
activity related to our operating leases are as follows:
Year Ended December 31,
2019 2018
Operating cash flow information:
Amounts included in measurement of lease liabilities $ 324,346 $ ––
Non-cash activities
Right-of-use assets obtained in exchange for lease obligations $ 395,565 $ –– (b) Contingencies The Company is
party to various lawsuits and administrative proceedings arising in the ordinary course of business. The Company evaluates such
lawsuits and proceedings on a case-by-case basis, and its policy is to vigorously contest any such claims which it believes are
without merit.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the Company reassesses whether there is at least a reasonable
possibility that a loss, or additional losses, may be incurred. If there is a reasonable possibility that a loss may be incurred,
the Company discloses the estimate of the amount of the loss or range of losses, that the amount is not material, or that an estimate
of the loss cannot be made. The Company expenses its legal fees as incurred. On January 23,
2020, William Schulze filed a complaint (the “Schulze Complaint”) as lead plaintiff on behalf of purchasers of Zoom
modems in a putative class action lawsuit against Zoom in the U.S. District Court for the District of Massachusetts. The
Schulze Complaint alleges that Zoom modems were sold as new despite containing refurbished parts. Zoom intends to vigorously defend
itself against these claims. The Company does
not have any other pending or outstanding legal proceedings beyond that referenced above. (c) Commitments In May 2015 Zoom
entered into a License Agreement with Motorola Mobility LLC (the “License Agreement”). The License Agreement
provides Zoom with an exclusive license to use certain trademarks owned by Motorola Trademark Holdings, LLC. for the manufacture,
sale and marketing of consumer cable modem products in the United States and Canada through certain authorized sales channels. In August 2016
Zoom entered into an amendment to the License Agreement with Motorola Mobility LLC (the “2016 Amendment”). The
2016 Amendment expands Zoom’s exclusive license to use the Motorola trademark to a wide range of authorized channels worldwide,
and expands the license from cable modems and gateways to also include consumer routers, WiFi range extenders, home powerline network
adapters, and access points. In August 2017
Zoom entered into an amendment to the License Agreement with Motorola Mobility LLC (the “2017 Amendment”). The
2017 Amendment expands Zoom’s exclusive license to use the Motorola trademark to a wide range of authorized channels worldwide,
and expands the license from cable modems, gateways, consumer routers, WiFi range extenders, home powerline network adapters, and
access points to also include MoCa adapters, and cellular sensors. The License Agreement, as amended, has a five-year term beginning
January 1, 2016 through December 31, 2020 and increased the minimum royalty payments as outlined below. In March 2020
Zoom entered into an amendment to the License Agreement with Motorola Mobility LLC. The 2020 Amendment expands Zoom’s
exclusive license to use the Motorola trademark to a wide range of authorized channels worldwide, including Service Provider Channels.
The License Agreement, as amended, has a ten-year term beginning January 1, 2016 through December 31, 2025 and modified the minimum
royalty payments as outlined below. In connection
with the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20: $ 5,100,000
2021: $ 4,300,000
2022: $ 4,300,000
2023: $ 4,300,000
2024: $ 4,300,000
2025: $ 4,300,000 Royalty expense
under the License Agreement amounted to $4,500,000 for 2019 and $3,500,000 for 2018, and is reported in selling expense on the
accompanying consolidated statements of operations.</t>
  </si>
  <si>
    <t>7. STOCK OPTION PLANS</t>
  </si>
  <si>
    <t>Equity [Abstract]</t>
  </si>
  <si>
    <t>STOCK OPTION PLANS</t>
  </si>
  <si>
    <t xml:space="preserve">2019 Stock
Option Plan On July 9, 2019,
the Company established the 2019 Stock Option Plan
Number of shares Weighted average exercise price Weighted Average Remaining Contractual Life
Outstanding as of January 1, 2019 — $ — —
Granted 820,000 0.83
Exercised — —
Outstanding as of December 31, 2019 820,000 $ 0.83 2.68
Options exercisable at December 31, 2019 — — — The weighted average
grant date fair value of options granted was $0.40 in 2019. The aggregate intrinsic value of options outstanding was approximately
$0.3 million at December 31, 2019. The aggregate intrinsic value of exercisable options was approximately $0 at December 31, 2019.
As of December 31, 2019 there remained 3,180,000 options available to be issued under the 2019 Stock Option Plan. 2019 Director
Stock Option Plan On July 9, 2019
the Company established the 2019 Director Stock Option Plan
Number of shares Weighted average exercise price Weighted Average Remaining Contractual Life
Outstanding as of January 1, 2019 –– $ –– ––
Granted 45,000 0.97
Exercised –– ––
Outstanding as of December 31, 2019 45,000 $ 0.97 2.50
Options exercisable at December 31, 2019 45,000 $ 0.97 2.50 The weighted average
grant date fair value of options granted was $0.53 in 2019. The aggregate intrinsic value of options outstanding was approximately
$9.5 thousand at December 31, 2019. The aggregate intrinsic value of exercisable options was approximately $9.5 thousand at December
31, 2019. As of December 31, 2019 there remained 955,000 options available to be issued under the 2019 Director Stock Option Plan. 2009 Stock
Option Plan On December 10,
2009, the Company established the 2009 Stock Option Plan
Number of shares Weighted average exercise price Weighted Average Remaining Contractual Life
Outstanding as of January 1, 2018 1,459,494 $ 0.45 1.59
Granted 899,500 2.11
Exercised (740,641 ) 0.34
Expired/Forfeited (48,750 ) —
Outstanding as of December 31, 2018 1,569,603 1.41 2.13
Granted 90,000 0.95
Exercised (199,792 ) 0.24
Expired/Forfeited (150,000 ) —
Outstanding as of December 31, 2019 1,309,811 $ 1.45 1.28
Options exercisable at December 31, 2019 859,936 $ 1.22 1.04 The weighted average
grant date fair value of options granted was $0.46 in 2019. The weighted average grant date fair value of options granted was $0.92
in 2018. The aggregate intrinsic value of options outstanding was approximately $369 thousand at December 31, 2019 and approximately
$730 thousand at December 31, 2018. The aggregate intrinsic value of exercisable options was approximately $353 thousand at December
31, 2019 and $730 thousand at December 31, 2018. As of December 31, 2019 there remained no options available to be issued under
the 2009 Stock Option Plan. The 2009 Stock Option Plan terminated on December 1, 2019. The 2019 Stock Option Plan was approved
on July 9, 2019 and replaced the 2009 Stock Option Plan. 2009 Director
Stock Option Plan On December 10,
2009 the Company established the 2009 Director Stock Option Plan
Number of shares Weighted average exercise price Weighted Average Remaining Contractual Life
Outstanding as of January 1, 2018 330,000 $ 1.32 2.80
Granted 110,000 2.51
Exercised (97,500 ) 1.29
Outstanding as of December 31, 2018 342,500 1.71 2.52
Granted 97,500 1.09
Exercised (60,000 ) 0.23
Forfeited (80,000 )
Outstanding as of December 31, 2019 300,000 $ 1.63 2.00
Options exercisable at December 31, 2019 300,000 $ 1.63 2.00 The weighted average
grant date fair value of options granted was $0.57 in 2019 and $1.28 in 2018. The aggregate intrinsic value of options outstanding
was approximately $41 thousand at December 31, 2019 and $119 thousand at December 31, 2018. The aggregate intrinsic value of exercisable
options was approximately $41 thousand at December 31, 2019 and $119 thousand at December 31, 2018. As of December 31, 2019 there
remained no options available to be issued under the 2009 Director Stock Option Plan. The 2009 Director Stock Option Plan terminated
on December 1, 2019. The 2019 Director Stock Option Plan was approved on July 9, 2019 and replaced the 2009 Director Stock Option
Plan. The Black-Scholes range of assumptions
for the all Stock Option Plans is shown below:
2019 2018
Assumptions:
Expected life 2.75 (yrs) - 3.5 (yrs) 2.75 (yrs) - 3.5 (yrs)
Expected volatility 77.74% - 87.40% 71.97% - 88.86%
Risk-free interest rate 1.34% - 2.69% 2.08% - 2.74%
Expected dividend yield 0.00% 0.00% The unrecognized stock based
compensation expense related to non-vested stock awards was approximately $258 thousand as of December 31, 2019. This
amount will be recognized through the fourth quarter of 2021. The Company has a commitment to grant variable amount of stock options
by October 4, 2020 driven by $100,000 of fair value of stock option expense. </t>
  </si>
  <si>
    <t>8. INCOME TAXES</t>
  </si>
  <si>
    <t>Income Tax Disclosure [Abstract]</t>
  </si>
  <si>
    <t>INCOME TAXES</t>
  </si>
  <si>
    <t xml:space="preserve">Income tax expense consists
of:
Current Deferred Total
Year Ended December 31, 2018:
U.S. federal $ –– $ –– $ ––
State and local 14,305 –– 14,305
Foreign 11,493 –– 11,493
$ 25,798 $ –– $ 25,798
Year Ended December 31, 2019:
U.S. federal $ –– $ –– $ ––
State and local 10,792 –– 10,792
Foreign 14,073 –– 14,073
$ 24,865 $ –– $ 24,865 A reconciliation of the expected income tax expense
or benefit to actual follows:
2018 2019
Computed "expected" US tax (benefit) at Federal statutory rate $ (12,594 ) $ (685,652 )
Change resulting from:
State and local income taxes, net of federal income tax benefit 4,927 (102,770 )
Valuation allowance 115,960 411,810
Non––deductible items 701 87,998
Expired Federal net operating loss 90,375 218,376
Federal and state rate changes (173,571 ) 95,103
State net operating loss true up and rate change –– ––
Income tax expense $ 25,798 $ 24,865 Temporary differences at
December 31 follow:
2018 2019
Deferred income tax assets:
Inventories $ 129,349 $ 145,884
Accounts receivable 137,522 253,559
Accrued expenses 72,749 80,068
Net operating loss and tax credit carry forwards 13,020,122 13,276,081
Plant and equipment 13,615 6,014
Stock compensation 112,664 123,841
Lease accounting –– 26,515
Other – interest expense –– 12,385
Total deferred income tax assets 13,486,022 13,924,347
Valuation allowance (13,486,022 ) (13,924,347 )
Net deferred tax assets $ –– $ –– On
December 22, 2017, the U.S. government enacted comprehensive tax legislation commonly referred to as the Tax Cuts and Jobs Act
(the “Tax Act”) that significantly revised the U.S. tax code effective January 1, 2018 by, among other things, lowering
the corporate income tax rate from a top marginal rate of 35% to a flat 21%. As of December
31, 2019 the Company had federal net operating loss carry forwards of approximately $56,267,000 which are available to offset future
taxable income. They are due to expire in varying amounts from 2020 to 2038. Federal net operating losses occurring after
December 31, 2017, of approximated $3,138,000 may be carried forward indefinitely. As of December 31, 2019, the Company had state
net operating loss carry forwards of approximately $11,350,000 which are available to offset future taxable income. They are due
to expire in varying amounts from 2031 through 2038. A valuation allowance has been established for the full amount of deferred
income tax assets as management has concluded that it is more-likely than-not that the benefits from such assets will not be realized. The Company reviews
annually the guidance for the financial statement recognition, measurement and disclosure of uncertain tax positions recognized
in the financial statements. Tax positions must meet a "more-likely-than-not" recognition threshold. At December 31, 2019
and 2018, the Company did not have any uncertain tax positions. No interest and penalties related to uncertain tax positions were
accrued at December 31, 2019 and 2018. The Company files
income tax returns in the United States and Mexico. Tax years subsequent to 2015 remain subject to examination for both US federal
and state tax reporting purposes. Tax years subsequent to 2013 remain subject to examination for Mexico tax reporting purposes.
The foreign income tax reported represents tax on operations for the Company that is located in a special economic zone in Mexico.
Other than the Mexico facility, the Company has no operations in a foreign location. </t>
  </si>
  <si>
    <t>9. SIGNIFICANT CUSTOMERS</t>
  </si>
  <si>
    <t>Risks and Uncertainties [Abstract]</t>
  </si>
  <si>
    <t>SIGNIFICANT CUSTOMERS</t>
  </si>
  <si>
    <t xml:space="preserve">The Company sells
its products primarily through high-volume distributors and retailers, internet service providers, telephone service providers,
value-added resellers, PC system integrators, and OEMs. The Company supports its major accounts in their efforts to discern strategic
directions in the market, to maintain appropriate inventory levels, and to offer a balanced selection of attractive products. Relatively few
companies account for a substantial portion of the Company’s revenues. In 2019 two companies accounted for 10% or greater
individually, and 84% in the aggregate of the Company’s total net sales. At December 31, 2019 three companies with an accounts
receivable balance of 10% or greater individually accounted for a combined 84% of the Company’s accounts receivable. In 2018
two companies accounted for 10% or greater individually, and 78% in the aggregate of the Company’s total net sales. At December
31, 2018, four companies with an accounts receivable balance of 10% or greater individually accounted for a combined 79% of the
Company’s accounts receivable. </t>
  </si>
  <si>
    <t>10. SEGMENT AND GEOGRAPHIC INFORMATION</t>
  </si>
  <si>
    <t>Segment Reporting [Abstract]</t>
  </si>
  <si>
    <t>SEGMENT AND GEOGRAPHIC INFORMATION</t>
  </si>
  <si>
    <t xml:space="preserve">The Company's
operations are classified as one reportable segment. Substantially all of the Company's operations and long-lived assets reside
primarily in the North America. Net sales information follows:
FY 2019 Percent FY 2018 Percent
North America $ 36,741,262 97.7 % $ 31,687,051 98.0 %
Outside North America 873,194 2.3 % 636,432 2.0 %
Total $ 37,614,456 100.0 % $ 32,323,483 100.0 % </t>
  </si>
  <si>
    <t>11. DEPENDENCE ON KEY SUPPLIERS</t>
  </si>
  <si>
    <t>Dependence On Key Suppliers</t>
  </si>
  <si>
    <t>DEPENDENCE ON KEY SUPPLIERS</t>
  </si>
  <si>
    <t xml:space="preserve">The Company participates
in the PC peripherals industry, which is characterized by aggressive pricing practices, continually changing customer demand patterns
and rapid technological developments. The Company's operating results could be adversely affected should the Company be unable
to successfully anticipate customer demand accurately; manage its product transitions, inventory levels and manufacturing process
efficiently; distribute its products quickly in response to customer demand; differentiate its products from those of its competitors
or compete successfully in the markets for its new products. The Company depends
on many third-party suppliers for key components contained in its product offerings. For some of these components, the Company
may only use a single source supplier, in part due to the lack of alternative sources of supply. In 2019, the Company had one supplier
that provided 96.3% of the Company's purchased inventory. In 2018, the Company had one supplier that provided 98.7% of the Company's
purchased inventory. </t>
  </si>
  <si>
    <t>12. RETIREMENT PLAN</t>
  </si>
  <si>
    <t>Retirement Benefits [Abstract]</t>
  </si>
  <si>
    <t>RETIREMENT PLAN</t>
  </si>
  <si>
    <t xml:space="preserve">The Company has
a 401(k) retirement savings plan for employees. Under the plan, the Company matches 25% of an employee's contribution, up to a
maximum of $350 per employee per year. Company matching contributions charged to expense in 2018 and 2019 were $6,848 and $5,405,
respectively. </t>
  </si>
  <si>
    <t>13. BANK CREDIT LINE</t>
  </si>
  <si>
    <t>Line of Credit Facility [Abstract]</t>
  </si>
  <si>
    <t>BANK CREDIT LINE</t>
  </si>
  <si>
    <t xml:space="preserve">On December 18,
2012, the Company entered into a Financing Agreement with Rosenthal &amp; Rosenthal, Inc. (the “Financing Agreement”).
The Financing Agreement provided for up to $1.75 million of revolving credit, subject to a borrowing base formula and other terms
and conditions as specified in the Financing Agreement. The Financing Agreement continued until November 30, 2014 and automatically
renews from year to year thereafter, unless sooner terminated by either party as specified in the Financing Agreement. The Lender
shall have the right to terminate the Financing Agreement at any time by giving the Company sixty days’ prior written notice. On March 25, 2014,
the Company entered into an amendment to the Financing Agreement (the “Amendment”) with an effective date of January
1, 2013. The Amendment clarified the definition of current assets in the Financing Agreement, reduced the size of the revolving
credit line to $1.25 million, and revised the financial covenants so that Zoom is required to maintain tangible net worth of not
less than $2.0 million and working capital of not less than $1.75 million. On October 29,
2015, the Company entered into a second amendment to the Financing Agreement (the “Second Amendment”). Retroactive
to October 1, 2015, the Second Amendment eliminated $2,500 in monthly charges for the Financing Agreement. Effective December 1,
2015, the Second Amendment reduces the effective rate of interest to 2.25% plus an amount equal to the higher of prime rate or
3.25%. On July 19, 2016,
the Company entered into a third amendment to the Financing Agreement. The Amendment increased the size of the revolving credit
line to $2.5 million effective as of date of the amendment. On September 1,
2016, the Company entered into a fourth amendment to the Financing Agreement. The Amendment increased the size of the revolving
credit line to $3.0 million effective with the date of this amendment. On November 2, 2018, the Company entered
into a fifth amendment to the Financing Agreement. The Amendment reduced the effective interest rate by 1 percentage point and
reduced the annual facility fee by 0.25 percent. The Company is
required to calculate its covenant compliance on a quarterly basis and as of December 31, 2019, the Company was in compliance with
both its working capital and tangible net worth covenants. At December 31, 2019, the Company’s tangible net worth was approximately
$5.7 million, while the Company’s working capital was approximately $5.4 million. Loan availability is based on certain
eligible receivables. Loan availability was approximately $3 million as of December 31, 2019. </t>
  </si>
  <si>
    <t>14. PRIVATE PLACEMENT</t>
  </si>
  <si>
    <t>Private Placement</t>
  </si>
  <si>
    <t xml:space="preserve">On May 3, 2019,
the Company entered into a Stock Purchase Agreement with certain accredited investors, including certain independent investment
funds, members of the Company’s management and its Board of Directors, and certain co-founders of the Company, in a
private placement pursuant to which the Company sold an aggregate of 4,545,455 shares of common stock, par value $0.01 per share,
at a purchase price of $1.10 per share. In connection with the Stock Purchase Agreement the Company incurred $57,391
of expenses which has been recorded as a reduction of additional paid in capital as presented in the condensed consolidated statements
of stockholders’ equity. The net proceeds to the Company at the closing of the private placement were $4.94 million. </t>
  </si>
  <si>
    <t>15. RELATED PARTY DISCLOSURES</t>
  </si>
  <si>
    <t>Related Party Transactions [Abstract]</t>
  </si>
  <si>
    <t>RELATED PARTY DISCLOSURES</t>
  </si>
  <si>
    <t xml:space="preserve">On July 25, 2019,
the Company entered into a Master Partnership Agreement with Minim Inc. (“Minim”), together with a related Statement
of Work, License, Collaborative Agreement, Software/Service Availability Agreement and Software/Service Support Level Agreement
(collectively, the “Partnership Agreement”). Under the Partnership Agreement, the Company will integrate Minim
software and services into certain hardware products distributed by the Company, and Minim will be entitled to certain fees and
a portion of revenue received from the end users of such services and software. The Company and Minim entered into an additional
Statement of Work on December 31, 2019 providing for further integration of Minim services, with a monthly minimum payment of $5,000
payable by the Company to Minim starting in January 2020 for a period of thirty-six months and a requirement for Minim to purchase
at least $90,000 of the Company’s hardware by December 2022. Jeremy Hitchcock,
who serves as Chairman of the Company’s Board of Directors, is the co-founder, Chief Executive Officer and a stockholder
of Minim. During the fiscal year ended December 31, 2019, no payments were made by either the Company or Minim under the
Partnership Agreement other than nominal payments, and no services were provided or expenses incurred in connection with the Partnership
Agreement. As of December 31, 2019, no amounts were due from or to the Company under the Partnership Agreement. </t>
  </si>
  <si>
    <t>16. SUBSEQUENT EVENTS</t>
  </si>
  <si>
    <t>Subsequent Events [Abstract]</t>
  </si>
  <si>
    <t>SUBSEQUENT EVENTS</t>
  </si>
  <si>
    <t>Due to requirements
of the United States Department of Homeland Security, and resulting from the continued 25% tariff on imports from China, the Company
had to commit $400 thousand on a letter of credit in January, 2020 and another $250 thousand in April, 2020 to secure a bond on
the import of these products. These funds will be reported as restricted cash, consistent with accounting reporting guidance. COVID-19
pandemic has had an impact on all areas of our company. Production has experienced delays, supply chain is disrupted, employees
are working remotely. We are continuing operations, we have not laid off any employees, and we are taking steps necessary to operate
under the restrictions currently placed on people and businesses. At this point, the extent to which COVID-19 may impact our financial
condition or results of operations is uncertain. In February 2020
Zoom entered into a manufacture supply agreement with Foxconn. Agreement outlines general manufacturing procedures, with specific
terms as the product quantity, price, delivery per purchase requisition. The term of the agreement is three years, with one-year
automatic renewals, subject to three-month cancellation notice. In March 2020
Zoom entered into an amendment to the License Agreement with Motorola Mobility LLC (the “2020 Amendment”). The
2020 Amendment expands Zoom’s exclusive license to use the Motorola trademark to a wide range of authorized channels worldwide,
including Service Provider Channels. The License Agreement, as amended, also extended the term through December 31, 2025. In March 2020
Zoom entered into a License Agreement with Motorola Mobility LLC to sell consumer grade home security and monitoring products and
provide related services (the “2020 License Agreement”). In connection
with the 2020 License Agreement, the Company has committed to reserve a certain percentage of wholesale prices for use in advertising,
merchandising and promotion of the related products. Additionally, the Company is required to make quarterly royalty payments equal
to a certain percentage of the preceding quarter’s net sales with minimum annual royalty payments as follows:
Year ending December 31,
2021: $ 2,050,000
2022: $ 2,300,000
2023: $ 2,550,000
2024: $ 2,800,000
2025: $ 2,800,000 Other than above,
Management of the Company has reviewed subsequent events from December 31, 2019 through the date of filing and has concluded that
there were no other subsequent events requiring adjustment to or disclosure in these consolidated financial statements.</t>
  </si>
  <si>
    <t>2. SUMMARY OF SIGNIFICANT ACCOUNTING POLICIES (Policies)</t>
  </si>
  <si>
    <t>Basis of Presentation and Use of Estimates</t>
  </si>
  <si>
    <t xml:space="preserve">The consolidated
financial statements are prepared in accordance with accounting principles generally accepted in the United States of America (U.S.
GAAP). All significant intercompany balances and transactions have been eliminated in the consolidation.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may differ from
those estimates. Significant estimates made by the Company include: 1) allowance for doubtful accounts for accounts receivable
(collectability); 2) contract liabilities (sales returns, and other variable considerations); 3) asset valuation allowance for
deferred income tax assets; 4) write-downs of inventory for slow-moving and obsolete items, and market valuations; 5) stock based
compensation; 6) management’s assessment of going concern; 7) and estimated life of certification costs. </t>
  </si>
  <si>
    <t>Cash and Cash Equivalents</t>
  </si>
  <si>
    <t xml:space="preserve">All highly liquid
investments with original maturities of less than 90 days from the date of purchase are classified as cash equivalents. Cash equivalents
consist exclusively of money market funds. The Company has deposits at a limited number of financial institutions with federally
insured limits. Balances of cash and cash equivalents at these institutions can be in excess of the insured limits. However, the
Company believes that the institutions are financially sound and there is only nominal risk of loss. </t>
  </si>
  <si>
    <t>Restricted Cash</t>
  </si>
  <si>
    <t xml:space="preserve">All cash held
by the Company that is not immediately available for working capital purposes or has restrictions on use is reported as Restricted
cash in the accompanying consolidated balance sheets. Restricted cash balance at December 31, 2019 was $150,000 and is a Letter
of Credit to support bond on tariffs. Restricted cash balance at December 31, 2018 was $0. </t>
  </si>
  <si>
    <t xml:space="preserve">Inventories are
stated at the lower of cost, determined using the first-in, first-out method, or net realizable value. Consigned inventory is held
at third-party locations. The Company retains title to the inventory until purchased by the third-party. Consigned inventory, consisting
of finished goods, was approximately $1,841,400 and $1,537,300 at December 31, 2019 and 2018, respectively. </t>
  </si>
  <si>
    <t>Equipment</t>
  </si>
  <si>
    <t xml:space="preserve">Equipment is stated
at cost, less accumulated depreciation. Depreciation of equipment is provided using the straight-line method over the estimated
useful lives of the assets. </t>
  </si>
  <si>
    <t>Impairment of Long-Lived Assets</t>
  </si>
  <si>
    <t xml:space="preserve">Long-lived assets
are reviewed for impairment whenever events or changes in circumstances indicate that the carrying amount may not be recoverable. Recoverability
of assets to be held and used is measured by a comparison of the carrying amount of an asset or asset group to undiscounted future
net cash flows expected to be generated by the asset or asset group. If such assets are considered to be impaired, the impairment
to be recognized is measured by the amount by which the carrying amount of the assets exceeds their fair value. Assets to be disposed
of are reported at the lower of the carrying amount or fair value less cost to sell. </t>
  </si>
  <si>
    <t>Other Assets</t>
  </si>
  <si>
    <t xml:space="preserve">Other assets are
stated at cost, less accumulated amortization. Certain certification costs incurred that are necessary to market and sell products
are capitalized and reported as “other assets” in the accompanying consolidated balance sheets when the costs are measurable,
significant, and relating to products that are projected to generate revenue beyond twelve months. These costs are amortized over
an eighteen-month period, beginning when the related products are available to be sold. Total certification costs capitalized during
the year ended December 31, 2019 were $310,000, with related amortization expense of $128,385 in 2019.Total certification costs
capitalized during the year ended December 31, 2018 were $93,000, with related amortization expense of $208,068 in 2018. </t>
  </si>
  <si>
    <t>Income Taxes</t>
  </si>
  <si>
    <t xml:space="preserve">Deferred income
taxes are provided on the differences between the financial statement carrying amounts of existing assets and liabilities and their
respective tax bases and on net operating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for that portion of deferred tax assets not expected
to be realized. </t>
  </si>
  <si>
    <t>Sales Tax</t>
  </si>
  <si>
    <t xml:space="preserve">The Company recorded
a sales tax accrual in 2017 after the Company became aware that a state sales tax liability was both probable and estimable as
of December 31, 2017. The state sales tax liability stems from the Company’s ‘Fulfilled By Amazon’ sales agreement
which allows Amazon to warehouse the Company’s inventory throughout a number of states. As a result, the Company recorded
an expense of approximately $831 thousand in during the year ended December 31, 2017. During the year 2018, the Company settled
its obligations with most of the states, and re-assessed its liability which resulted in a reduction of approximately $203 thousand
in the sales tax liability. As of December 31, 2018, approximately $86 thousand of the original state sales tax liability remains
and $133 thousand relates to sales tax that has been collected and not yet remitted to the respective states. As of December 31,
2019, approximately $51 thousand of the original state sales tax liability remains and $98 thousand relates to sales tax that has
been collected and not yet remitted to the respective states. </t>
  </si>
  <si>
    <t>Earnings (Loss) Per Common Share</t>
  </si>
  <si>
    <t xml:space="preserve">Basic earnings
(loss) per share is calculated by dividing net income (loss) attributable to common stockholders by the weighted-average number
of common shares, except for periods with a loss from operations. Diluted earnings (loss) per share reflects additional common
shares that would have been outstanding if dilutive potential shares of common stock had been issued. Potential shares of common
stock that may be issued by the Company include shares of common stock that may be issued upon exercise of outstanding stock options.
Under the treasury stock method, the unexercised options are assumed to be exercised at the beginning of the period or at issuance,
if later. The assumed proceeds are then used to purchase shares of common stock at the average market price during the period. Diluted earnings
(loss) per common share for the years ended December 31, 2019 and 2018 exclude the effects of 467,641 and 732,772 common share
equivalents, respectively, since such inclusion would be anti-dilutive. The common share equivalents consist of common shares issuable
upon exercise of outstanding stock options. </t>
  </si>
  <si>
    <t>Revenue Recognition</t>
  </si>
  <si>
    <t xml:space="preserve">The Company primarily
sells hardware products to its customers. The hardware products include cable modems, mobile broadband modems, DSL modems, dial-up
modems and wireless and wired networking equipment. The Company does not sell software. The Company derives
its net sales primarily from the sales of hardware products to computer peripherals retailers, computer product distributors, OEMs,
and direct to consumers and other channel partners via the Internet. The Company accounts for point-of-sale taxes on a net basi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The Company has concluded that transfer
of control substantively transfers to the customer upon shipment or delivery, depending on the delivery terms of the purchase agreement. Other considerations of Topic 606 include the following: ● Warranties ● Returned Goods ● Price protection ● Volume Rebates and Promotion
Programs Accounts receivable,
net:
December 31, 2019
December 31, 2018
Gross accounts receivable $ 4,346,810 $ 2,774,619
Allowance for doubtful accounts (276,234 ) (14,013 )
Total accounts receivable, net $ 4,070,576 $ 2,760,606 Accrued other
expenses:
December 31, 2019
December 31, 2018
Audit, legal, payroll $ 256,966 $ 234,119
Royalty costs 1,125,000 875,000
Sales allowances* 901,196 611,719
Sales and use tax 148,836 219,286
Other 234,473 289,437
Total accrued other expenses $ 2,666,471 $ 2,229,561 ---------------------------------------------------------------------------------------------------------------------------------------------------------
*A related inventory contract asset stemming from the sales return reserve of $376 thousand and $318 thousand is included
within inventories on the accompanying consolidated balance sheets as of December 31, 2019 and 2018, respectively. Company revenues
are primarily from the selling of products that are shipped and billed. Consistent with the revenue recognition accounting standard,
revenues are recognized when control is transferred to customers, in an amount that reflects the consideration the Company expects
to be entitled to in exchange for those goods and services. Sales are earned at a point in time through ship-and-bill performance
obligations. Regarding disaggregated
revenue disclosures, as previously noted, the Company’s business is controlled as a single operating segment that consists
of the manufacture and sale of Internet access and other communications-related products. Most of the Company’s transactions
are very similar in nature, contract, terms, timing, and transfer of control of goods. Disaggregated
revenue by distribution channel:
Year 2019 Year 2018
Retailers $ 35,164,563 $ 29,166,422
Distributors 1,309,875 1,730,702
Other 1,140,018 1,426,359
Total $ 37,614,456 $ 32,323,483 Disaggregated
revenue by product:
Year 2019 Year 2018
Cable Modems &amp; gateways $ 33,810,410 $ 29,135,155
Other 3,804,046 3,188,328
Total $ 37,614,456 $ 32,323,483 Revenue is recognized
when obligations under the terms of a contract with customers are satisfied. Revenue is measured as the amount of consideration
the Company expects to receive in exchange for transferring the products. Based on the nature of the Company’s products and
customer contracts, the Company has not recorded any deferred revenue. Any agreements with customers that could impact revenue
such as rebates or promotions are recognized in the period of agreement. </t>
  </si>
  <si>
    <t>Fair Value of Financial Instruments</t>
  </si>
  <si>
    <t xml:space="preserve">The fair value hierarchy prioritizes
the inputs to valuation techniques used to measure fair value into three broad levels:
● Level 1
● Level 2
● Level 3 Financial instruments
consist of cash and cash equivalents, accounts receivable, bank debt, and accounts payable. Due to the short-term nature and payment
terms associated with these instruments, their carrying amounts approximate fair value. </t>
  </si>
  <si>
    <t>Stock-Based Compensation</t>
  </si>
  <si>
    <t xml:space="preserve">Compensation cost
for awards is generally recognized over the required service period based on the estimated fair value of the awards on their grant
date. Fair value is determined using the Black-Scholes option-pricing model wherein the discount rate is based on published daily
treasury interest rates for zero-coupon bonds available from the US Treasury. Volatility is based on the historical volatility
over a period that is commensurate with the expected life of the option granted. </t>
  </si>
  <si>
    <t>Advertising Costs</t>
  </si>
  <si>
    <t xml:space="preserve">Advertising costs
are expensed as incurred and reported in selling expense in the accompanying consolidated statements of operations, and include
costs of advertising, production, trade shows, and other activities designed to enhance demand for the Company's products. The
Company reported advertising costs of approximately $2.73 million in 2019 and $2.76 million in 2018. </t>
  </si>
  <si>
    <t>Foreign Currencies</t>
  </si>
  <si>
    <t xml:space="preserve">The Company generates
a portion of its revenues in markets outside North America principally in transactions denominated in foreign currencies, which
exposes the Company to risks of foreign currency fluctuations. Foreign currency transaction gains and losses are reflected in operations
and were not material for any period presented. The Company does not use derivative financial instruments for hedging
purposes. </t>
  </si>
  <si>
    <t>Warranty Costs</t>
  </si>
  <si>
    <t xml:space="preserve">The Company provides
for the estimated costs that may be incurred under its standard warranty obligations, based on actual historical repair costs.
The reserve for the provision for warranty costs was $37,718 and $31,852 at December 31, 2019 and 2018, respectively. </t>
  </si>
  <si>
    <t>Shipping and Freight Costs</t>
  </si>
  <si>
    <t xml:space="preserve">The Company records
the expense associated with customer-delivery shipping and freight costs in selling expense. The Company reported shipping and
freight costs of $301.3 thousand in 2019 and $356.6 thousand in 2018. </t>
  </si>
  <si>
    <t>Recently Issued Accounting Pronouncements</t>
  </si>
  <si>
    <t xml:space="preserve">In February 2016,
the Financial Accounting Standards Board (“FASB”) issued Accounting standards Update (“ASU”) 2016-02, “ Leases
(Topic 842)” Adoption of this
standard resulted in the recognition of operating lease right-of-use assets and corresponding lease liabilities of $396 thousand
and $421 thousand, respectively, on the consolidated balance sheet as of January 1, 2019. The standard did not materially impact
operating results or liquidity. Disclosures related to the amount, timing and uncertainty of cash flows arising from leases are
included in Note 6(a), Lease obligations In June 2018,
the FASB issued ASU No. 2018-07, Compensation—Stock Compensation (Topic 718) — Improvements to Nonemployee Share-Based
Payment Accounting. ASU 2018-07 expands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ASU 2018-07 specifies that Topic 718 applies to all
share-based payment transactions in which a grantor acquires goods or services to be used or consumed in a grantor's own operations
by issuing share-based payment awards, and that Topic 718 does not apply to share-based payments used to effectively provide (1)
financing to the issuer or (2) awards granted in conjunction with selling goods or services to customers as part of a contract
accounted for under Topic 606, Revenue from Contracts with Customers. ASU 2018-07 is effective for public business entities for
fiscal years beginning after December 15, 2018, including interim periods within that fiscal year. The Company adopted this standard
effective January 1, 2019. The adoption of this standard was not material to our consolidated financial statements. (s)
Recently Issued Accounting Standards In June 2016,
the Financial Accounting Standards Board (“FASB”) issued Accounting Standards Update (“ASU”) No. 2016-13,
"Financial Instruments Credit Losses —Measurement of Credit Losses on Financial Instruments." ASU 2016-13 requires
a financial asset (or group of financial assets) measured at amortized cost basis to be presented at the net amount expected to
be collected, which includes the Company’s accounts receivable. This ASU is effective for the Company for reporting periods
beginning after December 15, 2022. The Company is currently assessing the potential impact that the adoption of this ASU will have
on our consolidated financial statements. </t>
  </si>
  <si>
    <t>Amended and Restated Certificate of Incorporation</t>
  </si>
  <si>
    <t xml:space="preserve">On July 25, 2019,
the Company filed a Certificate of Amendment to the Amended and Restated Certificate of Incorporation of the Company which increased
the number of authorized common shares from 25,000,000 to 40,000,000. </t>
  </si>
  <si>
    <t>2. SUMMARY OF SIGNIFICANT ACCOUNTING POLICIES (Tables)</t>
  </si>
  <si>
    <t>Reclassification of accounts receivable allowances to accrued other expenses</t>
  </si>
  <si>
    <t xml:space="preserve">December 31, 2019
December 31, 2018
Gross accounts receivable $ 4,346,810 $ 2,774,619
Allowance for doubtful accounts (276,234 ) (14,013 )
Total accounts receivable, net $ 4,070,576 $ 2,760,606 Accrued other
expenses:
December 31, 2019
December 31, 2018
Audit, legal, payroll $ 256,966 $ 234,119
Royalty costs 1,125,000 875,000
Sales allowances* 901,196 611,719
Sales and use tax 148,836 219,286
Other 234,473 289,437
Total accrued other expenses $ 2,666,471 $ 2,229,561 </t>
  </si>
  <si>
    <t>Disaggregation of revenue</t>
  </si>
  <si>
    <t xml:space="preserve">Year 2019 Year 2018
Retailers $ 35,164,563 $ 29,166,422
Distributors 1,309,875 1,730,702
Other 1,140,018 1,426,359
Total $ 37,614,456 $ 32,323,483 Disaggregated
revenue by product:
Year 2019 Year 2018
Cable Modems &amp; gateways $ 33,810,410 $ 29,135,155
Other 3,804,046 3,188,328
Total $ 37,614,456 $ 32,323,483 </t>
  </si>
  <si>
    <t>4. INVENTORIES (Tables)</t>
  </si>
  <si>
    <t xml:space="preserve">2019 2018
Materials $ 911,054 $ 2,043,843
Work in process 10,284 121,624
Finished goods 6,519,012 5,762,211
Total $ 7,440,350 $ 7,927,678 </t>
  </si>
  <si>
    <t>5. EQUIPMENT (Tables)</t>
  </si>
  <si>
    <t xml:space="preserve">2019 2018
Estimated Useful lives in years
Computer hardware and software $ 308,767 $ 261,863 3
Machinery and equipment 316,945 300,441 5
Molds, tools and dies 651,063 551,162 5
Office furniture and fixtures 50,948 40,001 5
1,327,722 1,153,467
Accumulated depreciation (1,024,623 ) (891,991 )
Equipment, net $ 303,099 $ 261,476
Depreciation expense for the year ended $ 132,632 $ 137,008 </t>
  </si>
  <si>
    <t>6. COMMITMENTS AND CONTINGENCIES (Tables)</t>
  </si>
  <si>
    <t>Lease maturity</t>
  </si>
  <si>
    <t xml:space="preserve">December 31, 2019
Maturity of Lease Liabilities Lease Payments
2020 $ 106,226
Less: Imputed interest (3,510 )
Present value of operating lease liabilities $ 102,716
Balance Sheet Classification
Operating lease liabilities $ 102,716
Other Information
Weighted-average remaining lease term for operating leases 1.00
Weighted-average discount rate for operating leases 10.0 % </t>
  </si>
  <si>
    <t>Supplemental cash flow information related to operating leases</t>
  </si>
  <si>
    <t xml:space="preserve">Year Ended December 31,
2019 2018
Operating cash flow information:
Amounts included in measurement of lease liabilities $ 324,346 $ ––
Non-cash activities
Right-of-use assets obtained in exchange for lease obligations $ 395,565 $ –– </t>
  </si>
  <si>
    <t>Minimum annual royalty payments</t>
  </si>
  <si>
    <t xml:space="preserve">Year ending December 31,
2020: $ 5,100,000
2021: $ 4,300,000
2022: $ 4,300,000
2023: $ 4,300,000
2024: $ 4,300,000
2025: $ 4,300,000 </t>
  </si>
  <si>
    <t>7. STOCK OPTION PLANS (Tables)</t>
  </si>
  <si>
    <t>Fair value assumptions</t>
  </si>
  <si>
    <t xml:space="preserve">2019 2018
Assumptions:
Expected life 2.75 (yrs) - 3.5 (yrs) 2.75 (yrs) - 3.5 (yrs)
Expected volatility 77.74% - 87.40% 71.97% - 88.86%
Risk-free interest rate 1.34% - 2.69% 2.08% - 2.74%
Expected dividend yield 0.00% 0.00% </t>
  </si>
  <si>
    <t>2019 Stock Option Plan</t>
  </si>
  <si>
    <t>Plan activity</t>
  </si>
  <si>
    <t xml:space="preserve">Number of shares Weighted average exercise price Weighted Average Remaining Contractual Life
Outstanding as of January 1, 2019 — $ — —
Granted 820,000 0.83
Exercised — —
Outstanding as of December 31, 2019 820,000 $ 0.83 2.68
Options exercisable at December 31, 2019 — — — </t>
  </si>
  <si>
    <t>2019 Stock Option Plan | Directors Plan</t>
  </si>
  <si>
    <t xml:space="preserve">Number of shares Weighted average exercise price Weighted Average Remaining Contractual Life
Outstanding as of January 1, 2019 — $ — —
Granted 45,000 0.97
Exercised — —
Outstanding as of December 31, 2019 45,000 $ 0.97 2.50
Options exercisable at December 31, 2019 45,000 $ 0.97 2.50 </t>
  </si>
  <si>
    <t>2009 Stock Option Plan</t>
  </si>
  <si>
    <t xml:space="preserve">Number of shares Weighted average exercise price Weighted Average Remaining Contractual Life
Outstanding as of January 1, 2018 1,459,494 $ 0.45 1.59
Granted 899,500 2.11
Exercised (740,641 ) 0.34
Expired/Forfeited (48,750 ) —
Outstanding as of December 31, 2018 1,569,603 1.41 2.13
Granted 90,000 0.95
Exercised (199,792 ) 0.24
Expired/Forfeited (150,000 ) —
Outstanding as of December 31, 2019 1,309,811 $ 1.45 1.28
Options exercisable at December 31, 2019 859,936 $ 1.22 1.04 </t>
  </si>
  <si>
    <t>2009 Stock Option Plan | Directors Plan</t>
  </si>
  <si>
    <t xml:space="preserve">Number of shares Weighted average exercise price Weighted Average Remaining Contractual Life
Outstanding as of January 1, 2018 330,000 $ 1.32 2.80
Granted 110,000 2.51
Exercised (97,500 ) 1.29
Outstanding as of December 31, 2018 342,500 1.71 2.52
Granted 97,500 1.09
Exercised (60,000 ) 0.23
Forfeited (80,000 )
Outstanding as of December 31, 2019 300,000 $ 1.63 2.00
Options exercisable at December 31, 2019 300,000 $ 1.63 2.00 </t>
  </si>
  <si>
    <t>8. INCOME TAXES (Tables)</t>
  </si>
  <si>
    <t>Schedule of income taxes</t>
  </si>
  <si>
    <t xml:space="preserve">Current Deferred Total
Year Ended December 31, 2018:
U.S. federal $ –– $ –– $ ––
State and local 14,305 –– 14,305
Foreign 11,493 –– 11,493
$ 25,798 $ –– $ 25,798
Year Ended December 31, 2019:
U.S. federal $ –– $ –– $ ––
State and local 10,792 –– 10,792
Foreign 14,073 –– 14,073
$ 24,865 $ –– $ 24,865 </t>
  </si>
  <si>
    <t>Schedule of income tax reconciliation</t>
  </si>
  <si>
    <t xml:space="preserve">2018 2019
Computed "expected" US tax (benefit) at Federal statutory rate $ (12,594 ) $ (685,652 )
Change resulting from:
State and local income taxes, net of federal income tax benefit 4,927 (102,770 )
Valuation allowance 115,960 411,810
Non––deductible items 701 87,998
Expired Federal net operating loss 90,375 218,376
Federal and state rate changes (173,571 ) 95,103
State net operating loss true up and rate change –– ––
Income tax expense $ 25,798 $ 24,865 </t>
  </si>
  <si>
    <t>Schedule of deferred tax assets</t>
  </si>
  <si>
    <t xml:space="preserve">2018 2019
Deferred income tax assets:
Inventories $ 129,349 $ 145,884
Accounts receivable 137,522 253,559
Accrued expenses 72,749 80,068
Net operating loss and tax credit carry forwards 13,020,122 13,276,081
Plant and equipment 13,615 6,014
Stock compensation 112,664 123,841
Lease accounting –– 26,515
Other – interest expense –– 12,385
Total deferred income tax assets 13,486,022 13,924,347
Valuation allowance (13,486,022 ) (13,924,347 )
Net deferred tax assets $ –– $ –– </t>
  </si>
  <si>
    <t>10. SEGMENT AND GEOGRAPHIC INFORMATION (Tables)</t>
  </si>
  <si>
    <t>Company's net sales by geographic region</t>
  </si>
  <si>
    <t>FY 2019 Percent FY 2018 Percent
North America $ 36,741,262 97.7 % $ 31,687,051 98.0 %
Outside North America 873,194 2.3 % 636,432 2.0 %
Total $ 37,614,456 100.0 % $ 32,323,483 100.0 %</t>
  </si>
  <si>
    <t>16. SUBSEQUENT EVENTS (Tables)</t>
  </si>
  <si>
    <t>Minimum quarterly royalties payable</t>
  </si>
  <si>
    <t xml:space="preserve">Year ending December 31,
2021: $ 2,050,000
2022: $ 2,300,000
2023: $ 2,550,000
2024: $ 2,800,000
2025: $ 2,800,000 </t>
  </si>
  <si>
    <t>2. SUMMARY OF SIGNIFICANT ACCOUNTING POLICIES (Details) - USD ($)</t>
  </si>
  <si>
    <t>Gross accounts receivable</t>
  </si>
  <si>
    <t>Allowance for doubtful accounts</t>
  </si>
  <si>
    <t>Total accounts receivable, net</t>
  </si>
  <si>
    <t>Audit, legal, payroll</t>
  </si>
  <si>
    <t>Royalty costs</t>
  </si>
  <si>
    <t>Sales allowances</t>
  </si>
  <si>
    <t>Sales and use tax</t>
  </si>
  <si>
    <t>Other</t>
  </si>
  <si>
    <t>Total accrued other expenses</t>
  </si>
  <si>
    <t>2. SUMMARY OF SIGNIFICANT ACCOUNTING POLICIES (Details 1) - USD ($)</t>
  </si>
  <si>
    <t>Revenues</t>
  </si>
  <si>
    <t>Cable Modems &amp; gateways</t>
  </si>
  <si>
    <t>Retailers</t>
  </si>
  <si>
    <t>Distributors</t>
  </si>
  <si>
    <t>4. INVENTORIES (Details) - USD ($)</t>
  </si>
  <si>
    <t>Materials</t>
  </si>
  <si>
    <t>Work in process</t>
  </si>
  <si>
    <t>Finished goods</t>
  </si>
  <si>
    <t>Total inventories</t>
  </si>
  <si>
    <t>4. INVENTORIES (Details Narrative) - USD ($)</t>
  </si>
  <si>
    <t>Finished goods held by customer</t>
  </si>
  <si>
    <t>5. EQUIPMENT (Details) - USD ($)</t>
  </si>
  <si>
    <t>Accumulated depreciation</t>
  </si>
  <si>
    <t>Depreciation expense for year ended</t>
  </si>
  <si>
    <t>Computer hardware and software</t>
  </si>
  <si>
    <t>Estimated useful lives</t>
  </si>
  <si>
    <t>3 years</t>
  </si>
  <si>
    <t>Machinery and equipment</t>
  </si>
  <si>
    <t>5 years</t>
  </si>
  <si>
    <t>Molds, tools and dies</t>
  </si>
  <si>
    <t>Office furniture and fixtures</t>
  </si>
  <si>
    <t>6. COMMITMENTS AND CONTINGENCIES (Details) - USD ($)</t>
  </si>
  <si>
    <t>Leases [Abstract]</t>
  </si>
  <si>
    <t>2020</t>
  </si>
  <si>
    <t>Less: Imputed interest</t>
  </si>
  <si>
    <t>Present value of operating lease liabilities</t>
  </si>
  <si>
    <t>Weighted-average remaining lease term for operating leases</t>
  </si>
  <si>
    <t>1 year</t>
  </si>
  <si>
    <t>Weighted-average discount rate for operating leases</t>
  </si>
  <si>
    <t>10.00%</t>
  </si>
  <si>
    <t>6. COMMITMENTS AND CONTINGENCIES (Details 1) - USD ($)</t>
  </si>
  <si>
    <t>Dec. 31, 2020</t>
  </si>
  <si>
    <t>Amounts included in measurement of lease liabilities</t>
  </si>
  <si>
    <t>Right-of-use assets obtained in exchange for lease obligations</t>
  </si>
  <si>
    <t>6. COMMITMENTS AND CONTINGENCIES (Details 2)</t>
  </si>
  <si>
    <t>Dec. 31, 2019USD ($)</t>
  </si>
  <si>
    <t>Future royalty payments for the year ending December 31,</t>
  </si>
  <si>
    <t>2021</t>
  </si>
  <si>
    <t>2022</t>
  </si>
  <si>
    <t>2023</t>
  </si>
  <si>
    <t>2024</t>
  </si>
  <si>
    <t>2025</t>
  </si>
  <si>
    <t>7. STOCK OPTION PLANS (Details) - $ / shares</t>
  </si>
  <si>
    <t>Number of shares outstanding, beginning</t>
  </si>
  <si>
    <t>Granted</t>
  </si>
  <si>
    <t>Exercised</t>
  </si>
  <si>
    <t>Expired/Forfeited</t>
  </si>
  <si>
    <t>Number of shares outstanding, ending</t>
  </si>
  <si>
    <t>Number of shares exercisable</t>
  </si>
  <si>
    <t>Weighted average exercise price, beginning</t>
  </si>
  <si>
    <t>Expired</t>
  </si>
  <si>
    <t>Weighted average exercise price, ending</t>
  </si>
  <si>
    <t>Weighted average exercise price exercisable</t>
  </si>
  <si>
    <t>Weighted average remaining contractual life outstanding</t>
  </si>
  <si>
    <t>2 years 8 months 5 days</t>
  </si>
  <si>
    <t>1 year 3 months 11 days</t>
  </si>
  <si>
    <t>2 years 1 month 17 days</t>
  </si>
  <si>
    <t>7. STOCK OPTION PLANS (Details 1) - Directors Plan - $ / shares</t>
  </si>
  <si>
    <t>Forfeited</t>
  </si>
  <si>
    <t>2 years 6 months</t>
  </si>
  <si>
    <t>Weighted average remaining contractual life exercisable</t>
  </si>
  <si>
    <t>2 years</t>
  </si>
  <si>
    <t>2 years 6 months 7 days</t>
  </si>
  <si>
    <t>7. STOCK OPTION PLANS (Details 2)</t>
  </si>
  <si>
    <t>Expected dividend yield</t>
  </si>
  <si>
    <t>0.00%</t>
  </si>
  <si>
    <t>Minimum</t>
  </si>
  <si>
    <t>Expected life</t>
  </si>
  <si>
    <t>2 years 9 months</t>
  </si>
  <si>
    <t>Expected volatility</t>
  </si>
  <si>
    <t>77.74%</t>
  </si>
  <si>
    <t>71.97%</t>
  </si>
  <si>
    <t>Risk-free interest rate</t>
  </si>
  <si>
    <t>1.34%</t>
  </si>
  <si>
    <t>2.08%</t>
  </si>
  <si>
    <t>Maximum</t>
  </si>
  <si>
    <t>3 years 6 months</t>
  </si>
  <si>
    <t>87.40%</t>
  </si>
  <si>
    <t>88.86%</t>
  </si>
  <si>
    <t>2.69%</t>
  </si>
  <si>
    <t>2.74%</t>
  </si>
  <si>
    <t>8. INCOME TAXES (Details) - USD ($)</t>
  </si>
  <si>
    <t>Current tax expense</t>
  </si>
  <si>
    <t>US Federal</t>
  </si>
  <si>
    <t>State and local</t>
  </si>
  <si>
    <t>Foreign</t>
  </si>
  <si>
    <t>Total current tax expense</t>
  </si>
  <si>
    <t>Deferred tax expense (benefit)</t>
  </si>
  <si>
    <t>Total deferred tax expense (benefit)</t>
  </si>
  <si>
    <t>Total tax expense</t>
  </si>
  <si>
    <t>US federal</t>
  </si>
  <si>
    <t>8. INCOME TAXES (Details 1) - USD ($)</t>
  </si>
  <si>
    <t>Computed "expected" US tax (benefit) at Federal statutory rate</t>
  </si>
  <si>
    <t>Change resulting from:</t>
  </si>
  <si>
    <t>State and local income taxes, net of federal income tax benefit</t>
  </si>
  <si>
    <t>Valuation allowance</t>
  </si>
  <si>
    <t>Non-deductible items</t>
  </si>
  <si>
    <t>Expired Federal capital loss</t>
  </si>
  <si>
    <t>Federal rate change</t>
  </si>
  <si>
    <t>State net operating loss true up and rate change</t>
  </si>
  <si>
    <t xml:space="preserve">Income tax expense </t>
  </si>
  <si>
    <t>8. INCOME TAXES (Details 2) - USD ($)</t>
  </si>
  <si>
    <t>Deferred income tax assets:</t>
  </si>
  <si>
    <t>Accrued expenses</t>
  </si>
  <si>
    <t>Net operating loss and tax credit carry forwards</t>
  </si>
  <si>
    <t>Plant and equipment</t>
  </si>
  <si>
    <t>Stock compensation</t>
  </si>
  <si>
    <t>Lease accounting</t>
  </si>
  <si>
    <t>Other - interest expense</t>
  </si>
  <si>
    <t>Total deferred income tax assets</t>
  </si>
  <si>
    <t>Net deferred tax assets</t>
  </si>
  <si>
    <t>10. SEGMENT AND GEOGRAPHIC INFORMATION (Details) - USD ($)</t>
  </si>
  <si>
    <t>Net sales, amount</t>
  </si>
  <si>
    <t>Net sales, % of total</t>
  </si>
  <si>
    <t>100.00%</t>
  </si>
  <si>
    <t>North America</t>
  </si>
  <si>
    <t>97.70%</t>
  </si>
  <si>
    <t>98.00%</t>
  </si>
  <si>
    <t>Outside North America</t>
  </si>
  <si>
    <t>2.30%</t>
  </si>
  <si>
    <t>2.00%</t>
  </si>
  <si>
    <t>12. RETIREMENT PLAN (Details Narrative) - USD ($)</t>
  </si>
  <si>
    <t>Company matching contributions charged to expense</t>
  </si>
  <si>
    <t>16. SUBSEQUENT EVENTS (Details)</t>
  </si>
  <si>
    <t>Future quarterly royalty payments for the year ending December 31,</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4141442</v>
      </c>
    </row>
    <row r="18" spans="1:4">
      <c r="A18" s="4" t="s">
        <v>30</v>
      </c>
      <c r="C18" s="6" t="n">
        <v>21276762</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216893</v>
      </c>
      <c r="C3" s="5" t="n">
        <v>125982</v>
      </c>
    </row>
    <row r="4" spans="1:3">
      <c r="A4" s="4" t="s">
        <v>44</v>
      </c>
      <c r="B4" s="6" t="n">
        <v>150000</v>
      </c>
      <c r="C4" s="6" t="n">
        <v>0</v>
      </c>
    </row>
    <row r="5" spans="1:3">
      <c r="A5" s="4" t="s">
        <v>45</v>
      </c>
      <c r="B5" s="6" t="n">
        <v>4070576</v>
      </c>
      <c r="C5" s="6" t="n">
        <v>2760606</v>
      </c>
    </row>
    <row r="6" spans="1:3">
      <c r="A6" s="4" t="s">
        <v>46</v>
      </c>
      <c r="B6" s="6" t="n">
        <v>7440350</v>
      </c>
      <c r="C6" s="6" t="n">
        <v>7927678</v>
      </c>
    </row>
    <row r="7" spans="1:3">
      <c r="A7" s="4" t="s">
        <v>47</v>
      </c>
      <c r="B7" s="6" t="n">
        <v>1830</v>
      </c>
      <c r="C7" s="6" t="n">
        <v>723639</v>
      </c>
    </row>
    <row r="8" spans="1:3">
      <c r="A8" s="4" t="s">
        <v>48</v>
      </c>
      <c r="B8" s="6" t="n">
        <v>267908</v>
      </c>
      <c r="C8" s="6" t="n">
        <v>194946</v>
      </c>
    </row>
    <row r="9" spans="1:3">
      <c r="A9" s="4" t="s">
        <v>49</v>
      </c>
      <c r="B9" s="6" t="n">
        <v>13147557</v>
      </c>
      <c r="C9" s="6" t="n">
        <v>11732851</v>
      </c>
    </row>
    <row r="10" spans="1:3">
      <c r="A10" s="4" t="s">
        <v>50</v>
      </c>
      <c r="B10" s="6" t="n">
        <v>303099</v>
      </c>
      <c r="C10" s="6" t="n">
        <v>261476</v>
      </c>
    </row>
    <row r="11" spans="1:3">
      <c r="A11" s="4" t="s">
        <v>51</v>
      </c>
      <c r="B11" s="6" t="n">
        <v>102716</v>
      </c>
      <c r="C11" s="6" t="n">
        <v>0</v>
      </c>
    </row>
    <row r="12" spans="1:3">
      <c r="A12" s="4" t="s">
        <v>52</v>
      </c>
      <c r="B12" s="6" t="n">
        <v>349335</v>
      </c>
      <c r="C12" s="6" t="n">
        <v>222160</v>
      </c>
    </row>
    <row r="13" spans="1:3">
      <c r="A13" s="4" t="s">
        <v>53</v>
      </c>
      <c r="B13" s="6" t="n">
        <v>13902707</v>
      </c>
      <c r="C13" s="6" t="n">
        <v>12216487</v>
      </c>
    </row>
    <row r="14" spans="1:3">
      <c r="A14" s="3" t="s">
        <v>54</v>
      </c>
    </row>
    <row r="15" spans="1:3">
      <c r="A15" s="4" t="s">
        <v>55</v>
      </c>
      <c r="B15" s="6" t="n">
        <v>0</v>
      </c>
      <c r="C15" s="6" t="n">
        <v>1741272</v>
      </c>
    </row>
    <row r="16" spans="1:3">
      <c r="A16" s="4" t="s">
        <v>56</v>
      </c>
      <c r="B16" s="6" t="n">
        <v>5024529</v>
      </c>
      <c r="C16" s="6" t="n">
        <v>4369309</v>
      </c>
    </row>
    <row r="17" spans="1:3">
      <c r="A17" s="4" t="s">
        <v>57</v>
      </c>
      <c r="B17" s="6" t="n">
        <v>102716</v>
      </c>
      <c r="C17" s="6" t="n">
        <v>0</v>
      </c>
    </row>
    <row r="18" spans="1:3">
      <c r="A18" s="4" t="s">
        <v>58</v>
      </c>
      <c r="B18" s="6" t="n">
        <v>2666471</v>
      </c>
      <c r="C18" s="6" t="n">
        <v>2229561</v>
      </c>
    </row>
    <row r="19" spans="1:3">
      <c r="A19" s="4" t="s">
        <v>59</v>
      </c>
      <c r="B19" s="6" t="n">
        <v>7793716</v>
      </c>
      <c r="C19" s="6" t="n">
        <v>8340142</v>
      </c>
    </row>
    <row r="20" spans="1:3">
      <c r="A20" s="4" t="s">
        <v>60</v>
      </c>
      <c r="B20" s="4" t="s">
        <v>61</v>
      </c>
      <c r="C20" s="4" t="s">
        <v>61</v>
      </c>
    </row>
    <row r="21" spans="1:3">
      <c r="A21" s="3" t="s">
        <v>62</v>
      </c>
    </row>
    <row r="22" spans="1:3">
      <c r="A22" s="4" t="s">
        <v>63</v>
      </c>
      <c r="B22" s="6" t="n">
        <v>209299</v>
      </c>
      <c r="C22" s="6" t="n">
        <v>161247</v>
      </c>
    </row>
    <row r="23" spans="1:3">
      <c r="A23" s="4" t="s">
        <v>64</v>
      </c>
      <c r="B23" s="6" t="n">
        <v>46496330</v>
      </c>
      <c r="C23" s="6" t="n">
        <v>41035936</v>
      </c>
    </row>
    <row r="24" spans="1:3">
      <c r="A24" s="4" t="s">
        <v>65</v>
      </c>
      <c r="B24" s="6" t="n">
        <v>-40596638</v>
      </c>
      <c r="C24" s="6" t="n">
        <v>-37320838</v>
      </c>
    </row>
    <row r="25" spans="1:3">
      <c r="A25" s="4" t="s">
        <v>66</v>
      </c>
      <c r="B25" s="6" t="n">
        <v>6108991</v>
      </c>
      <c r="C25" s="6" t="n">
        <v>3876345</v>
      </c>
    </row>
    <row r="26" spans="1:3">
      <c r="A26" s="4" t="s">
        <v>67</v>
      </c>
      <c r="B26" s="5" t="n">
        <v>13902707</v>
      </c>
      <c r="C26" s="5" t="n">
        <v>122164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44</v>
      </c>
    </row>
    <row r="4" spans="1:2">
      <c r="A4" s="4" t="s">
        <v>203</v>
      </c>
      <c r="B4" s="4" t="s">
        <v>204</v>
      </c>
    </row>
    <row r="5" spans="1:2">
      <c r="A5" s="4" t="s">
        <v>205</v>
      </c>
      <c r="B5" s="4" t="s">
        <v>206</v>
      </c>
    </row>
    <row r="6" spans="1:2">
      <c r="A6" s="4" t="s">
        <v>207</v>
      </c>
      <c r="B6" s="4" t="s">
        <v>208</v>
      </c>
    </row>
    <row r="7" spans="1:2">
      <c r="A7" s="4" t="s">
        <v>46</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4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52</v>
      </c>
    </row>
    <row r="4" spans="1:2">
      <c r="A4" s="4" t="s">
        <v>46</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56</v>
      </c>
    </row>
    <row r="4" spans="1:2">
      <c r="A4" s="4" t="s">
        <v>210</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60</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row>
    <row r="7" spans="1:2">
      <c r="A7" s="4" t="s">
        <v>260</v>
      </c>
      <c r="B7" s="4" t="s">
        <v>263</v>
      </c>
    </row>
    <row r="8" spans="1:2">
      <c r="A8" s="4" t="s">
        <v>264</v>
      </c>
    </row>
    <row r="9" spans="1:2">
      <c r="A9" s="4" t="s">
        <v>260</v>
      </c>
      <c r="B9" s="4" t="s">
        <v>265</v>
      </c>
    </row>
    <row r="10" spans="1:2">
      <c r="A10" s="4" t="s">
        <v>266</v>
      </c>
    </row>
    <row r="11" spans="1:2">
      <c r="A11" s="4" t="s">
        <v>260</v>
      </c>
      <c r="B11"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1</v>
      </c>
    </row>
    <row r="2" spans="1:3">
      <c r="A2" s="3" t="s">
        <v>69</v>
      </c>
    </row>
    <row r="3" spans="1:3">
      <c r="A3" s="4" t="s">
        <v>70</v>
      </c>
      <c r="B3" s="7" t="n">
        <v>0.01</v>
      </c>
      <c r="C3" s="7" t="n">
        <v>0.01</v>
      </c>
    </row>
    <row r="4" spans="1:3">
      <c r="A4" s="4" t="s">
        <v>71</v>
      </c>
      <c r="B4" s="6" t="n">
        <v>40000000</v>
      </c>
      <c r="C4" s="6" t="n">
        <v>25000000</v>
      </c>
    </row>
    <row r="5" spans="1:3">
      <c r="A5" s="4" t="s">
        <v>72</v>
      </c>
      <c r="B5" s="6" t="n">
        <v>20929928</v>
      </c>
      <c r="C5" s="6" t="n">
        <v>16124681</v>
      </c>
    </row>
    <row r="6" spans="1:3">
      <c r="A6" s="4" t="s">
        <v>73</v>
      </c>
      <c r="B6" s="6" t="n">
        <v>20929928</v>
      </c>
      <c r="C6" s="6" t="n">
        <v>16124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1</v>
      </c>
      <c r="B1" s="2" t="s">
        <v>2</v>
      </c>
      <c r="C1" s="2" t="s">
        <v>41</v>
      </c>
    </row>
    <row r="2" spans="1:3">
      <c r="A2" s="3" t="s">
        <v>144</v>
      </c>
    </row>
    <row r="3" spans="1:3">
      <c r="A3" s="4" t="s">
        <v>282</v>
      </c>
      <c r="B3" s="5" t="n">
        <v>4346810</v>
      </c>
      <c r="C3" s="5" t="n">
        <v>2774619</v>
      </c>
    </row>
    <row r="4" spans="1:3">
      <c r="A4" s="4" t="s">
        <v>283</v>
      </c>
      <c r="B4" s="6" t="n">
        <v>-276234</v>
      </c>
      <c r="C4" s="6" t="n">
        <v>-14013</v>
      </c>
    </row>
    <row r="5" spans="1:3">
      <c r="A5" s="4" t="s">
        <v>284</v>
      </c>
      <c r="B5" s="6" t="n">
        <v>4070576</v>
      </c>
      <c r="C5" s="6" t="n">
        <v>2760606</v>
      </c>
    </row>
    <row r="6" spans="1:3">
      <c r="A6" s="4" t="s">
        <v>285</v>
      </c>
      <c r="B6" s="6" t="n">
        <v>256966</v>
      </c>
      <c r="C6" s="6" t="n">
        <v>234119</v>
      </c>
    </row>
    <row r="7" spans="1:3">
      <c r="A7" s="4" t="s">
        <v>286</v>
      </c>
      <c r="B7" s="6" t="n">
        <v>1125000</v>
      </c>
      <c r="C7" s="6" t="n">
        <v>875000</v>
      </c>
    </row>
    <row r="8" spans="1:3">
      <c r="A8" s="4" t="s">
        <v>287</v>
      </c>
      <c r="B8" s="6" t="n">
        <v>901196</v>
      </c>
      <c r="C8" s="6" t="n">
        <v>611719</v>
      </c>
    </row>
    <row r="9" spans="1:3">
      <c r="A9" s="4" t="s">
        <v>288</v>
      </c>
      <c r="B9" s="6" t="n">
        <v>148836</v>
      </c>
      <c r="C9" s="6" t="n">
        <v>219286</v>
      </c>
    </row>
    <row r="10" spans="1:3">
      <c r="A10" s="4" t="s">
        <v>289</v>
      </c>
      <c r="B10" s="6" t="n">
        <v>234473</v>
      </c>
      <c r="C10" s="6" t="n">
        <v>289437</v>
      </c>
    </row>
    <row r="11" spans="1:3">
      <c r="A11" s="4" t="s">
        <v>290</v>
      </c>
      <c r="B11" s="5" t="n">
        <v>2666471</v>
      </c>
      <c r="C11" s="5" t="n">
        <v>22295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1</v>
      </c>
      <c r="B1" s="2" t="s">
        <v>1</v>
      </c>
    </row>
    <row r="2" spans="1:3">
      <c r="B2" s="2" t="s">
        <v>2</v>
      </c>
      <c r="C2" s="2" t="s">
        <v>41</v>
      </c>
    </row>
    <row r="3" spans="1:3">
      <c r="A3" s="4" t="s">
        <v>292</v>
      </c>
      <c r="B3" s="5" t="n">
        <v>37614456</v>
      </c>
      <c r="C3" s="5" t="n">
        <v>32323482</v>
      </c>
    </row>
    <row r="4" spans="1:3">
      <c r="A4" s="4" t="s">
        <v>293</v>
      </c>
    </row>
    <row r="5" spans="1:3">
      <c r="A5" s="4" t="s">
        <v>292</v>
      </c>
      <c r="B5" s="6" t="n">
        <v>33810410</v>
      </c>
      <c r="C5" s="6" t="n">
        <v>29135155</v>
      </c>
    </row>
    <row r="6" spans="1:3">
      <c r="A6" s="4" t="s">
        <v>289</v>
      </c>
    </row>
    <row r="7" spans="1:3">
      <c r="A7" s="4" t="s">
        <v>292</v>
      </c>
      <c r="B7" s="6" t="n">
        <v>3804046</v>
      </c>
      <c r="C7" s="6" t="n">
        <v>3188328</v>
      </c>
    </row>
    <row r="8" spans="1:3">
      <c r="A8" s="4" t="s">
        <v>294</v>
      </c>
    </row>
    <row r="9" spans="1:3">
      <c r="A9" s="4" t="s">
        <v>292</v>
      </c>
      <c r="B9" s="6" t="n">
        <v>35164563</v>
      </c>
      <c r="C9" s="6" t="n">
        <v>29166422</v>
      </c>
    </row>
    <row r="10" spans="1:3">
      <c r="A10" s="4" t="s">
        <v>295</v>
      </c>
    </row>
    <row r="11" spans="1:3">
      <c r="A11" s="4" t="s">
        <v>292</v>
      </c>
      <c r="B11" s="6" t="n">
        <v>1309875</v>
      </c>
      <c r="C11" s="6" t="n">
        <v>1730702</v>
      </c>
    </row>
    <row r="12" spans="1:3">
      <c r="A12" s="4" t="s">
        <v>289</v>
      </c>
    </row>
    <row r="13" spans="1:3">
      <c r="A13" s="4" t="s">
        <v>292</v>
      </c>
      <c r="B13" s="5" t="n">
        <v>1140018</v>
      </c>
      <c r="C13" s="5" t="n">
        <v>14263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6</v>
      </c>
      <c r="B1" s="2" t="s">
        <v>2</v>
      </c>
      <c r="C1" s="2" t="s">
        <v>41</v>
      </c>
    </row>
    <row r="2" spans="1:3">
      <c r="A2" s="3" t="s">
        <v>152</v>
      </c>
    </row>
    <row r="3" spans="1:3">
      <c r="A3" s="4" t="s">
        <v>297</v>
      </c>
      <c r="B3" s="5" t="n">
        <v>911054</v>
      </c>
      <c r="C3" s="5" t="n">
        <v>2043843</v>
      </c>
    </row>
    <row r="4" spans="1:3">
      <c r="A4" s="4" t="s">
        <v>298</v>
      </c>
      <c r="B4" s="6" t="n">
        <v>10284</v>
      </c>
      <c r="C4" s="6" t="n">
        <v>121624</v>
      </c>
    </row>
    <row r="5" spans="1:3">
      <c r="A5" s="4" t="s">
        <v>299</v>
      </c>
      <c r="B5" s="6" t="n">
        <v>6519012</v>
      </c>
      <c r="C5" s="6" t="n">
        <v>5762211</v>
      </c>
    </row>
    <row r="6" spans="1:3">
      <c r="A6" s="4" t="s">
        <v>300</v>
      </c>
      <c r="B6" s="5" t="n">
        <v>7440350</v>
      </c>
      <c r="C6" s="5" t="n">
        <v>7927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1</v>
      </c>
      <c r="B1" s="2" t="s">
        <v>2</v>
      </c>
      <c r="C1" s="2" t="s">
        <v>41</v>
      </c>
    </row>
    <row r="2" spans="1:3">
      <c r="A2" s="3" t="s">
        <v>152</v>
      </c>
    </row>
    <row r="3" spans="1:3">
      <c r="A3" s="4" t="s">
        <v>302</v>
      </c>
      <c r="B3" s="5" t="n">
        <v>1841400</v>
      </c>
      <c r="C3" s="5" t="n">
        <v>1537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303</v>
      </c>
      <c r="B1" s="2" t="s">
        <v>1</v>
      </c>
    </row>
    <row r="2" spans="1:3">
      <c r="B2" s="2" t="s">
        <v>2</v>
      </c>
      <c r="C2" s="2" t="s">
        <v>41</v>
      </c>
    </row>
    <row r="3" spans="1:3">
      <c r="A3" s="4" t="s">
        <v>210</v>
      </c>
      <c r="B3" s="5" t="n">
        <v>1327722</v>
      </c>
      <c r="C3" s="5" t="n">
        <v>1153467</v>
      </c>
    </row>
    <row r="4" spans="1:3">
      <c r="A4" s="4" t="s">
        <v>304</v>
      </c>
      <c r="B4" s="6" t="n">
        <v>-1024623</v>
      </c>
      <c r="C4" s="6" t="n">
        <v>-891991</v>
      </c>
    </row>
    <row r="5" spans="1:3">
      <c r="A5" s="4" t="s">
        <v>50</v>
      </c>
      <c r="B5" s="6" t="n">
        <v>303099</v>
      </c>
      <c r="C5" s="6" t="n">
        <v>261476</v>
      </c>
    </row>
    <row r="6" spans="1:3">
      <c r="A6" s="4" t="s">
        <v>305</v>
      </c>
      <c r="B6" s="6" t="n">
        <v>132632</v>
      </c>
      <c r="C6" s="6" t="n">
        <v>137008</v>
      </c>
    </row>
    <row r="7" spans="1:3">
      <c r="A7" s="4" t="s">
        <v>306</v>
      </c>
    </row>
    <row r="8" spans="1:3">
      <c r="A8" s="4" t="s">
        <v>210</v>
      </c>
      <c r="B8" s="5" t="n">
        <v>308767</v>
      </c>
      <c r="C8" s="6" t="n">
        <v>261863</v>
      </c>
    </row>
    <row r="9" spans="1:3">
      <c r="A9" s="4" t="s">
        <v>307</v>
      </c>
      <c r="B9" s="4" t="s">
        <v>308</v>
      </c>
    </row>
    <row r="10" spans="1:3">
      <c r="A10" s="4" t="s">
        <v>309</v>
      </c>
    </row>
    <row r="11" spans="1:3">
      <c r="A11" s="4" t="s">
        <v>210</v>
      </c>
      <c r="B11" s="5" t="n">
        <v>316945</v>
      </c>
      <c r="C11" s="6" t="n">
        <v>300441</v>
      </c>
    </row>
    <row r="12" spans="1:3">
      <c r="A12" s="4" t="s">
        <v>307</v>
      </c>
      <c r="B12" s="4" t="s">
        <v>310</v>
      </c>
    </row>
    <row r="13" spans="1:3">
      <c r="A13" s="4" t="s">
        <v>311</v>
      </c>
    </row>
    <row r="14" spans="1:3">
      <c r="A14" s="4" t="s">
        <v>210</v>
      </c>
      <c r="B14" s="5" t="n">
        <v>651063</v>
      </c>
      <c r="C14" s="6" t="n">
        <v>551162</v>
      </c>
    </row>
    <row r="15" spans="1:3">
      <c r="A15" s="4" t="s">
        <v>307</v>
      </c>
      <c r="B15" s="4" t="s">
        <v>310</v>
      </c>
    </row>
    <row r="16" spans="1:3">
      <c r="A16" s="4" t="s">
        <v>312</v>
      </c>
    </row>
    <row r="17" spans="1:3">
      <c r="A17" s="4" t="s">
        <v>210</v>
      </c>
      <c r="B17" s="5" t="n">
        <v>50948</v>
      </c>
      <c r="C17" s="5" t="n">
        <v>40001</v>
      </c>
    </row>
    <row r="18" spans="1:3">
      <c r="A18" s="4" t="s">
        <v>307</v>
      </c>
      <c r="B18" s="4" t="s">
        <v>3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3</v>
      </c>
      <c r="B1" s="2" t="s">
        <v>2</v>
      </c>
      <c r="C1" s="2" t="s">
        <v>41</v>
      </c>
    </row>
    <row r="2" spans="1:3">
      <c r="A2" s="3" t="s">
        <v>314</v>
      </c>
    </row>
    <row r="3" spans="1:3">
      <c r="A3" s="4" t="s">
        <v>315</v>
      </c>
      <c r="B3" s="5" t="n">
        <v>106226</v>
      </c>
    </row>
    <row r="4" spans="1:3">
      <c r="A4" s="4" t="s">
        <v>316</v>
      </c>
      <c r="B4" s="6" t="n">
        <v>-3510</v>
      </c>
    </row>
    <row r="5" spans="1:3">
      <c r="A5" s="4" t="s">
        <v>317</v>
      </c>
      <c r="B5" s="6" t="n">
        <v>102716</v>
      </c>
    </row>
    <row r="6" spans="1:3">
      <c r="A6" s="4" t="s">
        <v>57</v>
      </c>
      <c r="B6" s="5" t="n">
        <v>102716</v>
      </c>
      <c r="C6" s="5" t="n">
        <v>0</v>
      </c>
    </row>
    <row r="7" spans="1:3">
      <c r="A7" s="4" t="s">
        <v>318</v>
      </c>
      <c r="B7" s="4" t="s">
        <v>319</v>
      </c>
    </row>
    <row r="8" spans="1:3">
      <c r="A8" s="4" t="s">
        <v>320</v>
      </c>
      <c r="B8" s="4" t="s">
        <v>3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2</v>
      </c>
      <c r="B1" s="2" t="s">
        <v>1</v>
      </c>
    </row>
    <row r="2" spans="1:3">
      <c r="B2" s="2" t="s">
        <v>323</v>
      </c>
      <c r="C2" s="2" t="s">
        <v>2</v>
      </c>
    </row>
    <row r="3" spans="1:3">
      <c r="A3" s="3" t="s">
        <v>314</v>
      </c>
    </row>
    <row r="4" spans="1:3">
      <c r="A4" s="4" t="s">
        <v>324</v>
      </c>
      <c r="B4" s="5" t="n">
        <v>0</v>
      </c>
      <c r="C4" s="5" t="n">
        <v>324346</v>
      </c>
    </row>
    <row r="5" spans="1:3">
      <c r="A5" s="4" t="s">
        <v>325</v>
      </c>
      <c r="B5" s="5" t="n">
        <v>0</v>
      </c>
      <c r="C5" s="5" t="n">
        <v>3955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26</v>
      </c>
      <c r="B1" s="2" t="s">
        <v>327</v>
      </c>
    </row>
    <row r="2" spans="1:2">
      <c r="A2" s="3" t="s">
        <v>328</v>
      </c>
    </row>
    <row r="3" spans="1:2">
      <c r="A3" s="4" t="s">
        <v>315</v>
      </c>
      <c r="B3" s="5" t="n">
        <v>5100000</v>
      </c>
    </row>
    <row r="4" spans="1:2">
      <c r="A4" s="4" t="s">
        <v>329</v>
      </c>
      <c r="B4" s="6" t="n">
        <v>4300000</v>
      </c>
    </row>
    <row r="5" spans="1:2">
      <c r="A5" s="4" t="s">
        <v>330</v>
      </c>
      <c r="B5" s="6" t="n">
        <v>4300000</v>
      </c>
    </row>
    <row r="6" spans="1:2">
      <c r="A6" s="4" t="s">
        <v>331</v>
      </c>
      <c r="B6" s="6" t="n">
        <v>4300000</v>
      </c>
    </row>
    <row r="7" spans="1:2">
      <c r="A7" s="4" t="s">
        <v>332</v>
      </c>
      <c r="B7" s="6" t="n">
        <v>4300000</v>
      </c>
    </row>
    <row r="8" spans="1:2">
      <c r="A8" s="4" t="s">
        <v>333</v>
      </c>
      <c r="B8" s="5" t="n">
        <v>4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41</v>
      </c>
    </row>
    <row r="3" spans="1:3">
      <c r="A3" s="3" t="s">
        <v>75</v>
      </c>
    </row>
    <row r="4" spans="1:3">
      <c r="A4" s="4" t="s">
        <v>76</v>
      </c>
      <c r="B4" s="5" t="n">
        <v>37614456</v>
      </c>
      <c r="C4" s="5" t="n">
        <v>32323482</v>
      </c>
    </row>
    <row r="5" spans="1:3">
      <c r="A5" s="4" t="s">
        <v>77</v>
      </c>
      <c r="B5" s="6" t="n">
        <v>26708653</v>
      </c>
      <c r="C5" s="6" t="n">
        <v>20679116</v>
      </c>
    </row>
    <row r="6" spans="1:3">
      <c r="A6" s="4" t="s">
        <v>78</v>
      </c>
      <c r="B6" s="6" t="n">
        <v>10905803</v>
      </c>
      <c r="C6" s="6" t="n">
        <v>11644366</v>
      </c>
    </row>
    <row r="7" spans="1:3">
      <c r="A7" s="3" t="s">
        <v>79</v>
      </c>
    </row>
    <row r="8" spans="1:3">
      <c r="A8" s="4" t="s">
        <v>80</v>
      </c>
      <c r="B8" s="6" t="n">
        <v>9222737</v>
      </c>
      <c r="C8" s="6" t="n">
        <v>8171052</v>
      </c>
    </row>
    <row r="9" spans="1:3">
      <c r="A9" s="4" t="s">
        <v>81</v>
      </c>
      <c r="B9" s="6" t="n">
        <v>2666876</v>
      </c>
      <c r="C9" s="6" t="n">
        <v>1648748</v>
      </c>
    </row>
    <row r="10" spans="1:3">
      <c r="A10" s="4" t="s">
        <v>82</v>
      </c>
      <c r="B10" s="6" t="n">
        <v>2237416</v>
      </c>
      <c r="C10" s="6" t="n">
        <v>1771887</v>
      </c>
    </row>
    <row r="11" spans="1:3">
      <c r="A11" s="4" t="s">
        <v>83</v>
      </c>
      <c r="B11" s="6" t="n">
        <v>14127029</v>
      </c>
      <c r="C11" s="6" t="n">
        <v>11591687</v>
      </c>
    </row>
    <row r="12" spans="1:3">
      <c r="A12" s="4" t="s">
        <v>84</v>
      </c>
      <c r="B12" s="6" t="n">
        <v>-3221226</v>
      </c>
      <c r="C12" s="6" t="n">
        <v>52679</v>
      </c>
    </row>
    <row r="13" spans="1:3">
      <c r="A13" s="3" t="s">
        <v>85</v>
      </c>
    </row>
    <row r="14" spans="1:3">
      <c r="A14" s="4" t="s">
        <v>86</v>
      </c>
      <c r="B14" s="6" t="n">
        <v>13975</v>
      </c>
      <c r="C14" s="6" t="n">
        <v>285</v>
      </c>
    </row>
    <row r="15" spans="1:3">
      <c r="A15" s="4" t="s">
        <v>87</v>
      </c>
      <c r="B15" s="6" t="n">
        <v>-48404</v>
      </c>
      <c r="C15" s="6" t="n">
        <v>-78396</v>
      </c>
    </row>
    <row r="16" spans="1:3">
      <c r="A16" s="4" t="s">
        <v>88</v>
      </c>
      <c r="B16" s="6" t="n">
        <v>4720</v>
      </c>
      <c r="C16" s="6" t="n">
        <v>-23047</v>
      </c>
    </row>
    <row r="17" spans="1:3">
      <c r="A17" s="4" t="s">
        <v>89</v>
      </c>
      <c r="B17" s="6" t="n">
        <v>-29709</v>
      </c>
      <c r="C17" s="6" t="n">
        <v>-101158</v>
      </c>
    </row>
    <row r="18" spans="1:3">
      <c r="A18" s="4" t="s">
        <v>90</v>
      </c>
      <c r="B18" s="6" t="n">
        <v>-3250935</v>
      </c>
      <c r="C18" s="6" t="n">
        <v>-48479</v>
      </c>
    </row>
    <row r="19" spans="1:3">
      <c r="A19" s="4" t="s">
        <v>91</v>
      </c>
      <c r="B19" s="6" t="n">
        <v>24865</v>
      </c>
      <c r="C19" s="6" t="n">
        <v>25798</v>
      </c>
    </row>
    <row r="20" spans="1:3">
      <c r="A20" s="4" t="s">
        <v>92</v>
      </c>
      <c r="B20" s="5" t="n">
        <v>-3275800</v>
      </c>
      <c r="C20" s="5" t="n">
        <v>-74277</v>
      </c>
    </row>
    <row r="21" spans="1:3">
      <c r="A21" s="4" t="s">
        <v>93</v>
      </c>
      <c r="B21" s="7" t="n">
        <v>-0.18</v>
      </c>
      <c r="C21" s="5" t="n">
        <v>0</v>
      </c>
    </row>
    <row r="22" spans="1:3">
      <c r="A22" s="3" t="s">
        <v>94</v>
      </c>
    </row>
    <row r="23" spans="1:3">
      <c r="A23" s="4" t="s">
        <v>95</v>
      </c>
      <c r="B23" s="6" t="n">
        <v>18051070</v>
      </c>
      <c r="C23" s="6" t="n">
        <v>15956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24"/>
    <col customWidth="1" max="3" min="3" width="24"/>
  </cols>
  <sheetData>
    <row r="1" spans="1:3">
      <c r="A1" s="1" t="s">
        <v>334</v>
      </c>
      <c r="B1" s="2" t="s">
        <v>1</v>
      </c>
    </row>
    <row r="2" spans="1:3">
      <c r="B2" s="2" t="s">
        <v>2</v>
      </c>
      <c r="C2" s="2" t="s">
        <v>41</v>
      </c>
    </row>
    <row r="3" spans="1:3">
      <c r="A3" s="4" t="s">
        <v>259</v>
      </c>
    </row>
    <row r="4" spans="1:3">
      <c r="A4" s="4" t="s">
        <v>335</v>
      </c>
      <c r="B4" s="6" t="n">
        <v>0</v>
      </c>
    </row>
    <row r="5" spans="1:3">
      <c r="A5" s="4" t="s">
        <v>336</v>
      </c>
      <c r="B5" s="6" t="n">
        <v>820000</v>
      </c>
    </row>
    <row r="6" spans="1:3">
      <c r="A6" s="4" t="s">
        <v>337</v>
      </c>
      <c r="B6" s="6" t="n">
        <v>0</v>
      </c>
    </row>
    <row r="7" spans="1:3">
      <c r="A7" s="4" t="s">
        <v>338</v>
      </c>
      <c r="B7" s="6" t="n">
        <v>0</v>
      </c>
    </row>
    <row r="8" spans="1:3">
      <c r="A8" s="4" t="s">
        <v>339</v>
      </c>
      <c r="B8" s="6" t="n">
        <v>820000</v>
      </c>
      <c r="C8" s="6" t="n">
        <v>0</v>
      </c>
    </row>
    <row r="9" spans="1:3">
      <c r="A9" s="4" t="s">
        <v>340</v>
      </c>
      <c r="B9" s="6" t="n">
        <v>0</v>
      </c>
    </row>
    <row r="10" spans="1:3">
      <c r="A10" s="4" t="s">
        <v>341</v>
      </c>
      <c r="B10" s="5" t="n">
        <v>0</v>
      </c>
    </row>
    <row r="11" spans="1:3">
      <c r="A11" s="4" t="s">
        <v>336</v>
      </c>
      <c r="B11" s="8" t="n">
        <v>0.83</v>
      </c>
    </row>
    <row r="12" spans="1:3">
      <c r="A12" s="4" t="s">
        <v>337</v>
      </c>
      <c r="B12" s="6" t="n">
        <v>0</v>
      </c>
    </row>
    <row r="13" spans="1:3">
      <c r="A13" s="4" t="s">
        <v>342</v>
      </c>
      <c r="B13" s="6" t="n">
        <v>0</v>
      </c>
    </row>
    <row r="14" spans="1:3">
      <c r="A14" s="4" t="s">
        <v>343</v>
      </c>
      <c r="B14" s="8" t="n">
        <v>0.83</v>
      </c>
      <c r="C14" s="5" t="n">
        <v>0</v>
      </c>
    </row>
    <row r="15" spans="1:3">
      <c r="A15" s="4" t="s">
        <v>344</v>
      </c>
      <c r="B15" s="5" t="n">
        <v>0</v>
      </c>
    </row>
    <row r="16" spans="1:3">
      <c r="A16" s="4" t="s">
        <v>345</v>
      </c>
      <c r="B16" s="4" t="s">
        <v>346</v>
      </c>
    </row>
    <row r="17" spans="1:3">
      <c r="A17" s="4" t="s">
        <v>264</v>
      </c>
    </row>
    <row r="18" spans="1:3">
      <c r="A18" s="4" t="s">
        <v>335</v>
      </c>
      <c r="B18" s="6" t="n">
        <v>1569603</v>
      </c>
      <c r="C18" s="6" t="n">
        <v>1459494</v>
      </c>
    </row>
    <row r="19" spans="1:3">
      <c r="A19" s="4" t="s">
        <v>336</v>
      </c>
      <c r="B19" s="6" t="n">
        <v>90000</v>
      </c>
      <c r="C19" s="6" t="n">
        <v>899500</v>
      </c>
    </row>
    <row r="20" spans="1:3">
      <c r="A20" s="4" t="s">
        <v>337</v>
      </c>
      <c r="B20" s="6" t="n">
        <v>-199792</v>
      </c>
      <c r="C20" s="6" t="n">
        <v>-740641</v>
      </c>
    </row>
    <row r="21" spans="1:3">
      <c r="A21" s="4" t="s">
        <v>338</v>
      </c>
      <c r="B21" s="6" t="n">
        <v>-150000</v>
      </c>
      <c r="C21" s="6" t="n">
        <v>-48750</v>
      </c>
    </row>
    <row r="22" spans="1:3">
      <c r="A22" s="4" t="s">
        <v>339</v>
      </c>
      <c r="B22" s="6" t="n">
        <v>1309811</v>
      </c>
      <c r="C22" s="6" t="n">
        <v>1569603</v>
      </c>
    </row>
    <row r="23" spans="1:3">
      <c r="A23" s="4" t="s">
        <v>340</v>
      </c>
      <c r="B23" s="6" t="n">
        <v>859936</v>
      </c>
    </row>
    <row r="24" spans="1:3">
      <c r="A24" s="4" t="s">
        <v>341</v>
      </c>
      <c r="B24" s="7" t="n">
        <v>1.41</v>
      </c>
      <c r="C24" s="7" t="n">
        <v>0.45</v>
      </c>
    </row>
    <row r="25" spans="1:3">
      <c r="A25" s="4" t="s">
        <v>336</v>
      </c>
      <c r="B25" s="8" t="n">
        <v>0.95</v>
      </c>
      <c r="C25" s="8" t="n">
        <v>2.11</v>
      </c>
    </row>
    <row r="26" spans="1:3">
      <c r="A26" s="4" t="s">
        <v>337</v>
      </c>
      <c r="B26" s="8" t="n">
        <v>0.24</v>
      </c>
      <c r="C26" s="8" t="n">
        <v>0.34</v>
      </c>
    </row>
    <row r="27" spans="1:3">
      <c r="A27" s="4" t="s">
        <v>342</v>
      </c>
      <c r="B27" s="6" t="n">
        <v>0</v>
      </c>
      <c r="C27" s="6" t="n">
        <v>0</v>
      </c>
    </row>
    <row r="28" spans="1:3">
      <c r="A28" s="4" t="s">
        <v>343</v>
      </c>
      <c r="B28" s="8" t="n">
        <v>1.45</v>
      </c>
      <c r="C28" s="7" t="n">
        <v>1.41</v>
      </c>
    </row>
    <row r="29" spans="1:3">
      <c r="A29" s="4" t="s">
        <v>344</v>
      </c>
      <c r="B29" s="7" t="n">
        <v>1.22</v>
      </c>
    </row>
    <row r="30" spans="1:3">
      <c r="A30" s="4" t="s">
        <v>345</v>
      </c>
      <c r="B30" s="4" t="s">
        <v>347</v>
      </c>
      <c r="C30" s="4" t="s">
        <v>3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7"/>
    <col customWidth="1" max="3" min="3" width="24"/>
  </cols>
  <sheetData>
    <row r="1" spans="1:3">
      <c r="A1" s="1" t="s">
        <v>349</v>
      </c>
      <c r="B1" s="2" t="s">
        <v>1</v>
      </c>
    </row>
    <row r="2" spans="1:3">
      <c r="B2" s="2" t="s">
        <v>2</v>
      </c>
      <c r="C2" s="2" t="s">
        <v>41</v>
      </c>
    </row>
    <row r="3" spans="1:3">
      <c r="A3" s="4" t="s">
        <v>259</v>
      </c>
    </row>
    <row r="4" spans="1:3">
      <c r="A4" s="4" t="s">
        <v>335</v>
      </c>
      <c r="B4" s="6" t="n">
        <v>0</v>
      </c>
    </row>
    <row r="5" spans="1:3">
      <c r="A5" s="4" t="s">
        <v>336</v>
      </c>
      <c r="B5" s="6" t="n">
        <v>45000</v>
      </c>
    </row>
    <row r="6" spans="1:3">
      <c r="A6" s="4" t="s">
        <v>337</v>
      </c>
      <c r="B6" s="6" t="n">
        <v>0</v>
      </c>
    </row>
    <row r="7" spans="1:3">
      <c r="A7" s="4" t="s">
        <v>350</v>
      </c>
      <c r="B7" s="6" t="n">
        <v>0</v>
      </c>
    </row>
    <row r="8" spans="1:3">
      <c r="A8" s="4" t="s">
        <v>339</v>
      </c>
      <c r="B8" s="6" t="n">
        <v>45000</v>
      </c>
      <c r="C8" s="6" t="n">
        <v>0</v>
      </c>
    </row>
    <row r="9" spans="1:3">
      <c r="A9" s="4" t="s">
        <v>340</v>
      </c>
      <c r="B9" s="6" t="n">
        <v>45000</v>
      </c>
    </row>
    <row r="10" spans="1:3">
      <c r="A10" s="4" t="s">
        <v>341</v>
      </c>
      <c r="B10" s="5" t="n">
        <v>0</v>
      </c>
    </row>
    <row r="11" spans="1:3">
      <c r="A11" s="4" t="s">
        <v>336</v>
      </c>
      <c r="B11" s="8" t="n">
        <v>0.97</v>
      </c>
    </row>
    <row r="12" spans="1:3">
      <c r="A12" s="4" t="s">
        <v>337</v>
      </c>
      <c r="B12" s="6" t="n">
        <v>0</v>
      </c>
    </row>
    <row r="13" spans="1:3">
      <c r="A13" s="4" t="s">
        <v>342</v>
      </c>
      <c r="B13" s="6" t="n">
        <v>0</v>
      </c>
    </row>
    <row r="14" spans="1:3">
      <c r="A14" s="4" t="s">
        <v>343</v>
      </c>
      <c r="B14" s="8" t="n">
        <v>0.97</v>
      </c>
      <c r="C14" s="5" t="n">
        <v>0</v>
      </c>
    </row>
    <row r="15" spans="1:3">
      <c r="A15" s="4" t="s">
        <v>344</v>
      </c>
      <c r="B15" s="7" t="n">
        <v>0.97</v>
      </c>
    </row>
    <row r="16" spans="1:3">
      <c r="A16" s="4" t="s">
        <v>345</v>
      </c>
      <c r="B16" s="4" t="s">
        <v>351</v>
      </c>
    </row>
    <row r="17" spans="1:3">
      <c r="A17" s="4" t="s">
        <v>352</v>
      </c>
      <c r="B17" s="4" t="s">
        <v>351</v>
      </c>
    </row>
    <row r="18" spans="1:3">
      <c r="A18" s="4" t="s">
        <v>264</v>
      </c>
    </row>
    <row r="19" spans="1:3">
      <c r="A19" s="4" t="s">
        <v>335</v>
      </c>
      <c r="B19" s="6" t="n">
        <v>342500</v>
      </c>
    </row>
    <row r="20" spans="1:3">
      <c r="A20" s="4" t="s">
        <v>336</v>
      </c>
      <c r="B20" s="6" t="n">
        <v>97500</v>
      </c>
    </row>
    <row r="21" spans="1:3">
      <c r="A21" s="4" t="s">
        <v>337</v>
      </c>
      <c r="B21" s="6" t="n">
        <v>-60000</v>
      </c>
    </row>
    <row r="22" spans="1:3">
      <c r="A22" s="4" t="s">
        <v>350</v>
      </c>
      <c r="B22" s="6" t="n">
        <v>-80000</v>
      </c>
    </row>
    <row r="23" spans="1:3">
      <c r="A23" s="4" t="s">
        <v>339</v>
      </c>
      <c r="B23" s="6" t="n">
        <v>300000</v>
      </c>
      <c r="C23" s="6" t="n">
        <v>342500</v>
      </c>
    </row>
    <row r="24" spans="1:3">
      <c r="A24" s="4" t="s">
        <v>340</v>
      </c>
      <c r="B24" s="6" t="n">
        <v>300000</v>
      </c>
    </row>
    <row r="25" spans="1:3">
      <c r="A25" s="4" t="s">
        <v>341</v>
      </c>
      <c r="B25" s="7" t="n">
        <v>1.71</v>
      </c>
    </row>
    <row r="26" spans="1:3">
      <c r="A26" s="4" t="s">
        <v>336</v>
      </c>
      <c r="B26" s="8" t="n">
        <v>1.09</v>
      </c>
    </row>
    <row r="27" spans="1:3">
      <c r="A27" s="4" t="s">
        <v>337</v>
      </c>
      <c r="B27" s="8" t="n">
        <v>0.23</v>
      </c>
    </row>
    <row r="28" spans="1:3">
      <c r="A28" s="4" t="s">
        <v>342</v>
      </c>
      <c r="B28" s="6" t="n">
        <v>0</v>
      </c>
    </row>
    <row r="29" spans="1:3">
      <c r="A29" s="4" t="s">
        <v>343</v>
      </c>
      <c r="B29" s="8" t="n">
        <v>1.63</v>
      </c>
      <c r="C29" s="7" t="n">
        <v>1.71</v>
      </c>
    </row>
    <row r="30" spans="1:3">
      <c r="A30" s="4" t="s">
        <v>344</v>
      </c>
      <c r="B30" s="7" t="n">
        <v>1.63</v>
      </c>
    </row>
    <row r="31" spans="1:3">
      <c r="A31" s="4" t="s">
        <v>345</v>
      </c>
      <c r="B31" s="4" t="s">
        <v>353</v>
      </c>
    </row>
    <row r="32" spans="1:3">
      <c r="A32" s="4" t="s">
        <v>352</v>
      </c>
      <c r="B32" s="4" t="s">
        <v>353</v>
      </c>
    </row>
    <row r="33" spans="1:3">
      <c r="A33" s="4" t="s">
        <v>264</v>
      </c>
    </row>
    <row r="34" spans="1:3">
      <c r="A34" s="4" t="s">
        <v>335</v>
      </c>
      <c r="B34" s="6" t="n">
        <v>342500</v>
      </c>
      <c r="C34" s="6" t="n">
        <v>330000</v>
      </c>
    </row>
    <row r="35" spans="1:3">
      <c r="A35" s="4" t="s">
        <v>336</v>
      </c>
      <c r="C35" s="6" t="n">
        <v>110000</v>
      </c>
    </row>
    <row r="36" spans="1:3">
      <c r="A36" s="4" t="s">
        <v>337</v>
      </c>
      <c r="C36" s="6" t="n">
        <v>-97500</v>
      </c>
    </row>
    <row r="37" spans="1:3">
      <c r="A37" s="4" t="s">
        <v>339</v>
      </c>
      <c r="C37" s="6" t="n">
        <v>342500</v>
      </c>
    </row>
    <row r="38" spans="1:3">
      <c r="A38" s="4" t="s">
        <v>341</v>
      </c>
      <c r="C38" s="7" t="n">
        <v>1.32</v>
      </c>
    </row>
    <row r="39" spans="1:3">
      <c r="A39" s="4" t="s">
        <v>336</v>
      </c>
      <c r="C39" s="8" t="n">
        <v>2.51</v>
      </c>
    </row>
    <row r="40" spans="1:3">
      <c r="A40" s="4" t="s">
        <v>337</v>
      </c>
      <c r="C40" s="7" t="n">
        <v>1.29</v>
      </c>
    </row>
    <row r="41" spans="1:3">
      <c r="A41" s="4" t="s">
        <v>345</v>
      </c>
      <c r="C41" s="4" t="s">
        <v>3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17"/>
    <col customWidth="1" max="3" min="3" width="17"/>
  </cols>
  <sheetData>
    <row r="1" spans="1:3">
      <c r="A1" s="1" t="s">
        <v>355</v>
      </c>
      <c r="B1" s="2" t="s">
        <v>1</v>
      </c>
    </row>
    <row r="2" spans="1:3">
      <c r="B2" s="2" t="s">
        <v>2</v>
      </c>
      <c r="C2" s="2" t="s">
        <v>41</v>
      </c>
    </row>
    <row r="3" spans="1:3">
      <c r="A3" s="4" t="s">
        <v>356</v>
      </c>
      <c r="B3" s="4" t="s">
        <v>357</v>
      </c>
      <c r="C3" s="4" t="s">
        <v>357</v>
      </c>
    </row>
    <row r="4" spans="1:3">
      <c r="A4" s="4" t="s">
        <v>358</v>
      </c>
    </row>
    <row r="5" spans="1:3">
      <c r="A5" s="4" t="s">
        <v>359</v>
      </c>
      <c r="B5" s="4" t="s">
        <v>360</v>
      </c>
      <c r="C5" s="4" t="s">
        <v>360</v>
      </c>
    </row>
    <row r="6" spans="1:3">
      <c r="A6" s="4" t="s">
        <v>361</v>
      </c>
      <c r="B6" s="4" t="s">
        <v>362</v>
      </c>
      <c r="C6" s="4" t="s">
        <v>363</v>
      </c>
    </row>
    <row r="7" spans="1:3">
      <c r="A7" s="4" t="s">
        <v>364</v>
      </c>
      <c r="B7" s="4" t="s">
        <v>365</v>
      </c>
      <c r="C7" s="4" t="s">
        <v>366</v>
      </c>
    </row>
    <row r="8" spans="1:3">
      <c r="A8" s="4" t="s">
        <v>367</v>
      </c>
    </row>
    <row r="9" spans="1:3">
      <c r="A9" s="4" t="s">
        <v>359</v>
      </c>
      <c r="B9" s="4" t="s">
        <v>368</v>
      </c>
      <c r="C9" s="4" t="s">
        <v>368</v>
      </c>
    </row>
    <row r="10" spans="1:3">
      <c r="A10" s="4" t="s">
        <v>361</v>
      </c>
      <c r="B10" s="4" t="s">
        <v>369</v>
      </c>
      <c r="C10" s="4" t="s">
        <v>370</v>
      </c>
    </row>
    <row r="11" spans="1:3">
      <c r="A11" s="4" t="s">
        <v>364</v>
      </c>
      <c r="B11" s="4" t="s">
        <v>371</v>
      </c>
      <c r="C11" s="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73</v>
      </c>
      <c r="B1" s="2" t="s">
        <v>1</v>
      </c>
    </row>
    <row r="2" spans="1:3">
      <c r="B2" s="2" t="s">
        <v>2</v>
      </c>
      <c r="C2" s="2" t="s">
        <v>41</v>
      </c>
    </row>
    <row r="3" spans="1:3">
      <c r="A3" s="3" t="s">
        <v>374</v>
      </c>
    </row>
    <row r="4" spans="1:3">
      <c r="A4" s="4" t="s">
        <v>375</v>
      </c>
      <c r="B4" s="5" t="n">
        <v>0</v>
      </c>
      <c r="C4" s="5" t="n">
        <v>0</v>
      </c>
    </row>
    <row r="5" spans="1:3">
      <c r="A5" s="4" t="s">
        <v>376</v>
      </c>
      <c r="B5" s="6" t="n">
        <v>10792</v>
      </c>
      <c r="C5" s="6" t="n">
        <v>14305</v>
      </c>
    </row>
    <row r="6" spans="1:3">
      <c r="A6" s="4" t="s">
        <v>377</v>
      </c>
      <c r="B6" s="6" t="n">
        <v>14073</v>
      </c>
      <c r="C6" s="6" t="n">
        <v>11493</v>
      </c>
    </row>
    <row r="7" spans="1:3">
      <c r="A7" s="4" t="s">
        <v>378</v>
      </c>
      <c r="B7" s="6" t="n">
        <v>24865</v>
      </c>
      <c r="C7" s="6" t="n">
        <v>25798</v>
      </c>
    </row>
    <row r="8" spans="1:3">
      <c r="A8" s="3" t="s">
        <v>379</v>
      </c>
    </row>
    <row r="9" spans="1:3">
      <c r="A9" s="4" t="s">
        <v>375</v>
      </c>
      <c r="B9" s="6" t="n">
        <v>0</v>
      </c>
      <c r="C9" s="6" t="n">
        <v>0</v>
      </c>
    </row>
    <row r="10" spans="1:3">
      <c r="A10" s="4" t="s">
        <v>376</v>
      </c>
      <c r="B10" s="6" t="n">
        <v>0</v>
      </c>
      <c r="C10" s="6" t="n">
        <v>0</v>
      </c>
    </row>
    <row r="11" spans="1:3">
      <c r="A11" s="4" t="s">
        <v>377</v>
      </c>
      <c r="B11" s="6" t="n">
        <v>0</v>
      </c>
      <c r="C11" s="6" t="n">
        <v>0</v>
      </c>
    </row>
    <row r="12" spans="1:3">
      <c r="A12" s="4" t="s">
        <v>380</v>
      </c>
      <c r="B12" s="6" t="n">
        <v>0</v>
      </c>
      <c r="C12" s="6" t="n">
        <v>0</v>
      </c>
    </row>
    <row r="13" spans="1:3">
      <c r="A13" s="3" t="s">
        <v>381</v>
      </c>
    </row>
    <row r="14" spans="1:3">
      <c r="A14" s="4" t="s">
        <v>382</v>
      </c>
      <c r="B14" s="6" t="n">
        <v>0</v>
      </c>
      <c r="C14" s="6" t="n">
        <v>0</v>
      </c>
    </row>
    <row r="15" spans="1:3">
      <c r="A15" s="4" t="s">
        <v>376</v>
      </c>
      <c r="B15" s="6" t="n">
        <v>10792</v>
      </c>
      <c r="C15" s="6" t="n">
        <v>14305</v>
      </c>
    </row>
    <row r="16" spans="1:3">
      <c r="A16" s="4" t="s">
        <v>377</v>
      </c>
      <c r="B16" s="6" t="n">
        <v>14073</v>
      </c>
      <c r="C16" s="6" t="n">
        <v>11493</v>
      </c>
    </row>
    <row r="17" spans="1:3">
      <c r="A17" s="4" t="s">
        <v>83</v>
      </c>
      <c r="B17" s="5" t="n">
        <v>24865</v>
      </c>
      <c r="C17" s="5" t="n">
        <v>257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3</v>
      </c>
      <c r="B1" s="2" t="s">
        <v>1</v>
      </c>
    </row>
    <row r="2" spans="1:3">
      <c r="B2" s="2" t="s">
        <v>2</v>
      </c>
      <c r="C2" s="2" t="s">
        <v>41</v>
      </c>
    </row>
    <row r="3" spans="1:3">
      <c r="A3" s="3" t="s">
        <v>168</v>
      </c>
    </row>
    <row r="4" spans="1:3">
      <c r="A4" s="4" t="s">
        <v>384</v>
      </c>
      <c r="B4" s="5" t="n">
        <v>-685652</v>
      </c>
      <c r="C4" s="5" t="n">
        <v>-12594</v>
      </c>
    </row>
    <row r="5" spans="1:3">
      <c r="A5" s="3" t="s">
        <v>385</v>
      </c>
    </row>
    <row r="6" spans="1:3">
      <c r="A6" s="4" t="s">
        <v>386</v>
      </c>
      <c r="B6" s="6" t="n">
        <v>-102770</v>
      </c>
      <c r="C6" s="6" t="n">
        <v>4927</v>
      </c>
    </row>
    <row r="7" spans="1:3">
      <c r="A7" s="4" t="s">
        <v>387</v>
      </c>
      <c r="B7" s="6" t="n">
        <v>411810</v>
      </c>
      <c r="C7" s="6" t="n">
        <v>115960</v>
      </c>
    </row>
    <row r="8" spans="1:3">
      <c r="A8" s="4" t="s">
        <v>388</v>
      </c>
      <c r="B8" s="6" t="n">
        <v>87998</v>
      </c>
      <c r="C8" s="6" t="n">
        <v>701</v>
      </c>
    </row>
    <row r="9" spans="1:3">
      <c r="A9" s="4" t="s">
        <v>389</v>
      </c>
      <c r="B9" s="6" t="n">
        <v>218376</v>
      </c>
      <c r="C9" s="6" t="n">
        <v>90375</v>
      </c>
    </row>
    <row r="10" spans="1:3">
      <c r="A10" s="4" t="s">
        <v>390</v>
      </c>
      <c r="B10" s="6" t="n">
        <v>95103</v>
      </c>
      <c r="C10" s="6" t="n">
        <v>-173571</v>
      </c>
    </row>
    <row r="11" spans="1:3">
      <c r="A11" s="4" t="s">
        <v>391</v>
      </c>
      <c r="B11" s="6" t="n">
        <v>0</v>
      </c>
      <c r="C11" s="6" t="n">
        <v>0</v>
      </c>
    </row>
    <row r="12" spans="1:3">
      <c r="A12" s="4" t="s">
        <v>392</v>
      </c>
      <c r="B12" s="5" t="n">
        <v>24865</v>
      </c>
      <c r="C12" s="5" t="n">
        <v>257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93</v>
      </c>
      <c r="B1" s="2" t="s">
        <v>2</v>
      </c>
      <c r="C1" s="2" t="s">
        <v>41</v>
      </c>
    </row>
    <row r="2" spans="1:3">
      <c r="A2" s="3" t="s">
        <v>394</v>
      </c>
    </row>
    <row r="3" spans="1:3">
      <c r="A3" s="4" t="s">
        <v>46</v>
      </c>
      <c r="B3" s="5" t="n">
        <v>145884</v>
      </c>
      <c r="C3" s="5" t="n">
        <v>129349</v>
      </c>
    </row>
    <row r="4" spans="1:3">
      <c r="A4" s="4" t="s">
        <v>119</v>
      </c>
      <c r="B4" s="6" t="n">
        <v>253559</v>
      </c>
      <c r="C4" s="6" t="n">
        <v>137522</v>
      </c>
    </row>
    <row r="5" spans="1:3">
      <c r="A5" s="4" t="s">
        <v>395</v>
      </c>
      <c r="B5" s="6" t="n">
        <v>80068</v>
      </c>
      <c r="C5" s="6" t="n">
        <v>72749</v>
      </c>
    </row>
    <row r="6" spans="1:3">
      <c r="A6" s="4" t="s">
        <v>396</v>
      </c>
      <c r="B6" s="6" t="n">
        <v>13276081</v>
      </c>
      <c r="C6" s="6" t="n">
        <v>13020122</v>
      </c>
    </row>
    <row r="7" spans="1:3">
      <c r="A7" s="4" t="s">
        <v>397</v>
      </c>
      <c r="B7" s="6" t="n">
        <v>6014</v>
      </c>
      <c r="C7" s="6" t="n">
        <v>13615</v>
      </c>
    </row>
    <row r="8" spans="1:3">
      <c r="A8" s="4" t="s">
        <v>398</v>
      </c>
      <c r="B8" s="6" t="n">
        <v>123841</v>
      </c>
      <c r="C8" s="6" t="n">
        <v>112664</v>
      </c>
    </row>
    <row r="9" spans="1:3">
      <c r="A9" s="4" t="s">
        <v>399</v>
      </c>
      <c r="B9" s="6" t="n">
        <v>26515</v>
      </c>
      <c r="C9" s="6" t="n">
        <v>0</v>
      </c>
    </row>
    <row r="10" spans="1:3">
      <c r="A10" s="4" t="s">
        <v>400</v>
      </c>
      <c r="B10" s="6" t="n">
        <v>12385</v>
      </c>
      <c r="C10" s="6" t="n">
        <v>0</v>
      </c>
    </row>
    <row r="11" spans="1:3">
      <c r="A11" s="4" t="s">
        <v>401</v>
      </c>
      <c r="B11" s="6" t="n">
        <v>13924347</v>
      </c>
      <c r="C11" s="6" t="n">
        <v>13486022</v>
      </c>
    </row>
    <row r="12" spans="1:3">
      <c r="A12" s="4" t="s">
        <v>387</v>
      </c>
      <c r="B12" s="6" t="n">
        <v>-13924347</v>
      </c>
      <c r="C12" s="6" t="n">
        <v>-13486022</v>
      </c>
    </row>
    <row r="13" spans="1:3">
      <c r="A13" s="4" t="s">
        <v>402</v>
      </c>
      <c r="B13" s="5" t="n">
        <v>0</v>
      </c>
      <c r="C1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3</v>
      </c>
      <c r="B1" s="2" t="s">
        <v>1</v>
      </c>
    </row>
    <row r="2" spans="1:3">
      <c r="B2" s="2" t="s">
        <v>2</v>
      </c>
      <c r="C2" s="2" t="s">
        <v>41</v>
      </c>
    </row>
    <row r="3" spans="1:3">
      <c r="A3" s="4" t="s">
        <v>404</v>
      </c>
      <c r="B3" s="5" t="n">
        <v>37614456</v>
      </c>
      <c r="C3" s="5" t="n">
        <v>32323482</v>
      </c>
    </row>
    <row r="4" spans="1:3">
      <c r="A4" s="4" t="s">
        <v>405</v>
      </c>
      <c r="B4" s="4" t="s">
        <v>406</v>
      </c>
      <c r="C4" s="4" t="s">
        <v>406</v>
      </c>
    </row>
    <row r="5" spans="1:3">
      <c r="A5" s="4" t="s">
        <v>407</v>
      </c>
    </row>
    <row r="6" spans="1:3">
      <c r="A6" s="4" t="s">
        <v>404</v>
      </c>
      <c r="B6" s="5" t="n">
        <v>36741262</v>
      </c>
      <c r="C6" s="5" t="n">
        <v>31687051</v>
      </c>
    </row>
    <row r="7" spans="1:3">
      <c r="A7" s="4" t="s">
        <v>405</v>
      </c>
      <c r="B7" s="4" t="s">
        <v>408</v>
      </c>
      <c r="C7" s="4" t="s">
        <v>409</v>
      </c>
    </row>
    <row r="8" spans="1:3">
      <c r="A8" s="4" t="s">
        <v>410</v>
      </c>
    </row>
    <row r="9" spans="1:3">
      <c r="A9" s="4" t="s">
        <v>404</v>
      </c>
      <c r="B9" s="5" t="n">
        <v>873194</v>
      </c>
      <c r="C9" s="5" t="n">
        <v>636432</v>
      </c>
    </row>
    <row r="10" spans="1:3">
      <c r="A10" s="4" t="s">
        <v>405</v>
      </c>
      <c r="B10" s="4" t="s">
        <v>411</v>
      </c>
      <c r="C10" s="4" t="s">
        <v>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3</v>
      </c>
      <c r="B1" s="2" t="s">
        <v>1</v>
      </c>
    </row>
    <row r="2" spans="1:3">
      <c r="B2" s="2" t="s">
        <v>2</v>
      </c>
      <c r="C2" s="2" t="s">
        <v>41</v>
      </c>
    </row>
    <row r="3" spans="1:3">
      <c r="A3" s="3" t="s">
        <v>184</v>
      </c>
    </row>
    <row r="4" spans="1:3">
      <c r="A4" s="4" t="s">
        <v>414</v>
      </c>
      <c r="B4" s="5" t="n">
        <v>5405</v>
      </c>
      <c r="C4" s="5" t="n">
        <v>68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15</v>
      </c>
      <c r="B1" s="2" t="s">
        <v>327</v>
      </c>
    </row>
    <row r="2" spans="1:2">
      <c r="A2" s="3" t="s">
        <v>416</v>
      </c>
    </row>
    <row r="3" spans="1:2">
      <c r="A3" s="4" t="s">
        <v>329</v>
      </c>
      <c r="B3" s="5" t="n">
        <v>2050000</v>
      </c>
    </row>
    <row r="4" spans="1:2">
      <c r="A4" s="4" t="s">
        <v>330</v>
      </c>
      <c r="B4" s="6" t="n">
        <v>2300000</v>
      </c>
    </row>
    <row r="5" spans="1:2">
      <c r="A5" s="4" t="s">
        <v>331</v>
      </c>
      <c r="B5" s="6" t="n">
        <v>2550000</v>
      </c>
    </row>
    <row r="6" spans="1:2">
      <c r="A6" s="4" t="s">
        <v>332</v>
      </c>
      <c r="B6" s="6" t="n">
        <v>2800000</v>
      </c>
    </row>
    <row r="7" spans="1:2">
      <c r="A7" s="4" t="s">
        <v>333</v>
      </c>
      <c r="B7" s="5" t="n">
        <v>2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20"/>
    <col customWidth="1" max="5" min="5" width="12"/>
  </cols>
  <sheetData>
    <row r="1" spans="1:5">
      <c r="A1" s="1" t="s">
        <v>96</v>
      </c>
      <c r="B1" s="2" t="s">
        <v>97</v>
      </c>
      <c r="C1" s="2" t="s">
        <v>98</v>
      </c>
      <c r="D1" s="2" t="s">
        <v>99</v>
      </c>
      <c r="E1" s="2" t="s">
        <v>83</v>
      </c>
    </row>
    <row r="2" spans="1:5">
      <c r="A2" s="4" t="s">
        <v>100</v>
      </c>
      <c r="B2" s="6" t="n">
        <v>15286540</v>
      </c>
    </row>
    <row r="3" spans="1:5">
      <c r="A3" s="4" t="s">
        <v>101</v>
      </c>
      <c r="B3" s="5" t="n">
        <v>152865</v>
      </c>
      <c r="C3" s="5" t="n">
        <v>40265282</v>
      </c>
      <c r="D3" s="5" t="n">
        <v>-37246561</v>
      </c>
      <c r="E3" s="5" t="n">
        <v>3171586</v>
      </c>
    </row>
    <row r="4" spans="1:5">
      <c r="A4" s="4" t="s">
        <v>92</v>
      </c>
      <c r="D4" s="6" t="n">
        <v>-74277</v>
      </c>
      <c r="E4" s="6" t="n">
        <v>-74277</v>
      </c>
    </row>
    <row r="5" spans="1:5">
      <c r="A5" s="4" t="s">
        <v>102</v>
      </c>
      <c r="B5" s="6" t="n">
        <v>838141</v>
      </c>
    </row>
    <row r="6" spans="1:5">
      <c r="A6" s="4" t="s">
        <v>103</v>
      </c>
      <c r="B6" s="5" t="n">
        <v>8382</v>
      </c>
      <c r="C6" s="6" t="n">
        <v>370875</v>
      </c>
      <c r="E6" s="6" t="n">
        <v>379257</v>
      </c>
    </row>
    <row r="7" spans="1:5">
      <c r="A7" s="4" t="s">
        <v>104</v>
      </c>
      <c r="E7" s="6" t="n">
        <v>399779</v>
      </c>
    </row>
    <row r="8" spans="1:5">
      <c r="A8" s="4" t="s">
        <v>105</v>
      </c>
      <c r="B8" s="6" t="n">
        <v>16124681</v>
      </c>
    </row>
    <row r="9" spans="1:5">
      <c r="A9" s="4" t="s">
        <v>106</v>
      </c>
      <c r="B9" s="5" t="n">
        <v>161247</v>
      </c>
      <c r="C9" s="6" t="n">
        <v>41035936</v>
      </c>
      <c r="D9" s="6" t="n">
        <v>-37320838</v>
      </c>
      <c r="E9" s="6" t="n">
        <v>3876345</v>
      </c>
    </row>
    <row r="10" spans="1:5">
      <c r="A10" s="4" t="s">
        <v>92</v>
      </c>
      <c r="D10" s="6" t="n">
        <v>-3275800</v>
      </c>
      <c r="E10" s="6" t="n">
        <v>-3275800</v>
      </c>
    </row>
    <row r="11" spans="1:5">
      <c r="A11" s="4" t="s">
        <v>107</v>
      </c>
      <c r="B11" s="6" t="n">
        <v>4545455</v>
      </c>
    </row>
    <row r="12" spans="1:5">
      <c r="A12" s="4" t="s">
        <v>108</v>
      </c>
      <c r="B12" s="5" t="n">
        <v>45454</v>
      </c>
      <c r="C12" s="6" t="n">
        <v>4987156</v>
      </c>
      <c r="E12" s="6" t="n">
        <v>4942610</v>
      </c>
    </row>
    <row r="13" spans="1:5">
      <c r="A13" s="4" t="s">
        <v>102</v>
      </c>
      <c r="B13" s="6" t="n">
        <v>259792</v>
      </c>
    </row>
    <row r="14" spans="1:5">
      <c r="A14" s="4" t="s">
        <v>103</v>
      </c>
      <c r="B14" s="5" t="n">
        <v>2598</v>
      </c>
      <c r="C14" s="6" t="n">
        <v>58050</v>
      </c>
      <c r="E14" s="6" t="n">
        <v>60648</v>
      </c>
    </row>
    <row r="15" spans="1:5">
      <c r="A15" s="4" t="s">
        <v>104</v>
      </c>
      <c r="C15" s="6" t="n">
        <v>505188</v>
      </c>
      <c r="E15" s="6" t="n">
        <v>505188</v>
      </c>
    </row>
    <row r="16" spans="1:5">
      <c r="A16" s="4" t="s">
        <v>109</v>
      </c>
      <c r="B16" s="6" t="n">
        <v>20929928</v>
      </c>
    </row>
    <row r="17" spans="1:5">
      <c r="A17" s="4" t="s">
        <v>110</v>
      </c>
      <c r="B17" s="5" t="n">
        <v>209299</v>
      </c>
      <c r="C17" s="5" t="n">
        <v>46496330</v>
      </c>
      <c r="D17" s="5" t="n">
        <v>-40596638</v>
      </c>
      <c r="E17" s="5" t="n">
        <v>61089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41</v>
      </c>
    </row>
    <row r="3" spans="1:3">
      <c r="A3" s="3" t="s">
        <v>112</v>
      </c>
    </row>
    <row r="4" spans="1:3">
      <c r="A4" s="4" t="s">
        <v>92</v>
      </c>
      <c r="B4" s="5" t="n">
        <v>-3275800</v>
      </c>
      <c r="C4" s="5" t="n">
        <v>-74277</v>
      </c>
    </row>
    <row r="5" spans="1:3">
      <c r="A5" s="3" t="s">
        <v>113</v>
      </c>
    </row>
    <row r="6" spans="1:3">
      <c r="A6" s="4" t="s">
        <v>104</v>
      </c>
      <c r="B6" s="6" t="n">
        <v>505188</v>
      </c>
      <c r="C6" s="6" t="n">
        <v>399779</v>
      </c>
    </row>
    <row r="7" spans="1:3">
      <c r="A7" s="4" t="s">
        <v>114</v>
      </c>
      <c r="B7" s="6" t="n">
        <v>315456</v>
      </c>
      <c r="C7" s="6" t="n">
        <v>365076</v>
      </c>
    </row>
    <row r="8" spans="1:3">
      <c r="A8" s="4" t="s">
        <v>115</v>
      </c>
      <c r="B8" s="6" t="n">
        <v>292849</v>
      </c>
      <c r="C8" s="6" t="n">
        <v>0</v>
      </c>
    </row>
    <row r="9" spans="1:3">
      <c r="A9" s="4" t="s">
        <v>116</v>
      </c>
      <c r="B9" s="6" t="n">
        <v>264808</v>
      </c>
      <c r="C9" s="6" t="n">
        <v>-1080</v>
      </c>
    </row>
    <row r="10" spans="1:3">
      <c r="A10" s="4" t="s">
        <v>117</v>
      </c>
      <c r="B10" s="6" t="n">
        <v>18988</v>
      </c>
      <c r="C10" s="6" t="n">
        <v>-77698</v>
      </c>
    </row>
    <row r="11" spans="1:3">
      <c r="A11" s="3" t="s">
        <v>118</v>
      </c>
    </row>
    <row r="12" spans="1:3">
      <c r="A12" s="4" t="s">
        <v>119</v>
      </c>
      <c r="B12" s="6" t="n">
        <v>-1574778</v>
      </c>
      <c r="C12" s="6" t="n">
        <v>-530014</v>
      </c>
    </row>
    <row r="13" spans="1:3">
      <c r="A13" s="4" t="s">
        <v>46</v>
      </c>
      <c r="B13" s="6" t="n">
        <v>468340</v>
      </c>
      <c r="C13" s="6" t="n">
        <v>-2647677</v>
      </c>
    </row>
    <row r="14" spans="1:3">
      <c r="A14" s="4" t="s">
        <v>120</v>
      </c>
      <c r="B14" s="6" t="n">
        <v>648847</v>
      </c>
      <c r="C14" s="6" t="n">
        <v>-305739</v>
      </c>
    </row>
    <row r="15" spans="1:3">
      <c r="A15" s="4" t="s">
        <v>57</v>
      </c>
      <c r="B15" s="6" t="n">
        <v>-318183</v>
      </c>
      <c r="C15" s="6" t="n">
        <v>0</v>
      </c>
    </row>
    <row r="16" spans="1:3">
      <c r="A16" s="4" t="s">
        <v>121</v>
      </c>
      <c r="B16" s="6" t="n">
        <v>1117464</v>
      </c>
      <c r="C16" s="6" t="n">
        <v>1068035</v>
      </c>
    </row>
    <row r="17" spans="1:3">
      <c r="A17" s="4" t="s">
        <v>122</v>
      </c>
      <c r="B17" s="6" t="n">
        <v>-1536821</v>
      </c>
      <c r="C17" s="6" t="n">
        <v>-1803595</v>
      </c>
    </row>
    <row r="18" spans="1:3">
      <c r="A18" s="3" t="s">
        <v>123</v>
      </c>
    </row>
    <row r="19" spans="1:3">
      <c r="A19" s="4" t="s">
        <v>124</v>
      </c>
      <c r="B19" s="6" t="n">
        <v>-174254</v>
      </c>
      <c r="C19" s="6" t="n">
        <v>-236910</v>
      </c>
    </row>
    <row r="20" spans="1:3">
      <c r="A20" s="4" t="s">
        <v>125</v>
      </c>
      <c r="B20" s="6" t="n">
        <v>-310000</v>
      </c>
      <c r="C20" s="6" t="n">
        <v>-93000</v>
      </c>
    </row>
    <row r="21" spans="1:3">
      <c r="A21" s="4" t="s">
        <v>126</v>
      </c>
      <c r="B21" s="6" t="n">
        <v>-484254</v>
      </c>
      <c r="C21" s="6" t="n">
        <v>-329910</v>
      </c>
    </row>
    <row r="22" spans="1:3">
      <c r="A22" s="3" t="s">
        <v>127</v>
      </c>
    </row>
    <row r="23" spans="1:3">
      <c r="A23" s="4" t="s">
        <v>128</v>
      </c>
      <c r="B23" s="6" t="n">
        <v>60648</v>
      </c>
      <c r="C23" s="6" t="n">
        <v>379257</v>
      </c>
    </row>
    <row r="24" spans="1:3">
      <c r="A24" s="4" t="s">
        <v>129</v>
      </c>
      <c r="B24" s="6" t="n">
        <v>4942610</v>
      </c>
      <c r="C24" s="6" t="n">
        <v>0</v>
      </c>
    </row>
    <row r="25" spans="1:3">
      <c r="A25" s="4" t="s">
        <v>130</v>
      </c>
      <c r="B25" s="6" t="n">
        <v>-1741272</v>
      </c>
      <c r="C25" s="6" t="n">
        <v>1651012</v>
      </c>
    </row>
    <row r="26" spans="1:3">
      <c r="A26" s="4" t="s">
        <v>131</v>
      </c>
      <c r="B26" s="6" t="n">
        <v>3261986</v>
      </c>
      <c r="C26" s="6" t="n">
        <v>2030269</v>
      </c>
    </row>
    <row r="27" spans="1:3">
      <c r="A27" s="4" t="s">
        <v>132</v>
      </c>
      <c r="B27" s="6" t="n">
        <v>1240911</v>
      </c>
      <c r="C27" s="6" t="n">
        <v>-103236</v>
      </c>
    </row>
    <row r="28" spans="1:3">
      <c r="A28" s="4" t="s">
        <v>133</v>
      </c>
      <c r="B28" s="6" t="n">
        <v>125982</v>
      </c>
      <c r="C28" s="6" t="n">
        <v>229218</v>
      </c>
    </row>
    <row r="29" spans="1:3">
      <c r="A29" s="4" t="s">
        <v>134</v>
      </c>
      <c r="B29" s="6" t="n">
        <v>1366893</v>
      </c>
      <c r="C29" s="6" t="n">
        <v>125982</v>
      </c>
    </row>
    <row r="30" spans="1:3">
      <c r="A30" s="3" t="s">
        <v>135</v>
      </c>
    </row>
    <row r="31" spans="1:3">
      <c r="A31" s="4" t="s">
        <v>136</v>
      </c>
      <c r="B31" s="6" t="n">
        <v>48404</v>
      </c>
      <c r="C31" s="6" t="n">
        <v>78396</v>
      </c>
    </row>
    <row r="32" spans="1:3">
      <c r="A32" s="4" t="s">
        <v>91</v>
      </c>
      <c r="B32" s="6" t="n">
        <v>31769</v>
      </c>
      <c r="C32" s="6" t="n">
        <v>25798</v>
      </c>
    </row>
    <row r="33" spans="1:3">
      <c r="A33" s="3" t="s">
        <v>137</v>
      </c>
    </row>
    <row r="34" spans="1:3">
      <c r="A34" s="4" t="s">
        <v>43</v>
      </c>
      <c r="B34" s="6" t="n">
        <v>1216893</v>
      </c>
      <c r="C34" s="6" t="n">
        <v>125982</v>
      </c>
    </row>
    <row r="35" spans="1:3">
      <c r="A35" s="4" t="s">
        <v>44</v>
      </c>
      <c r="B35" s="6" t="n">
        <v>150000</v>
      </c>
      <c r="C35" s="6" t="n">
        <v>0</v>
      </c>
    </row>
    <row r="36" spans="1:3">
      <c r="A36" s="4" t="s">
        <v>138</v>
      </c>
      <c r="B36" s="5" t="n">
        <v>1366893</v>
      </c>
      <c r="C36" s="5" t="n">
        <v>125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47:52Z</dcterms:created>
  <dcterms:modified xmlns:dcterms="http://purl.org/dc/terms/" xmlns:xsi="http://www.w3.org/2001/XMLSchema-instance" xsi:type="dcterms:W3CDTF">2020-04-14T17:47:52Z</dcterms:modified>
</cp:coreProperties>
</file>